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CUSTOMER CONCENTRATION" sheetId="8" r:id="rId8"/>
    <s:sheet name="TRANSACTIONS WITH RELATED PARTI" sheetId="9" r:id="rId9"/>
    <s:sheet name="ACQUISITIONS" sheetId="10" r:id="rId10"/>
    <s:sheet name="FAIR VALUE" sheetId="11" r:id="rId11"/>
    <s:sheet name="AVAILABLE FOR SALE SECURITIES -" sheetId="12" r:id="rId12"/>
    <s:sheet name="ACCOUNTS RECEIVABLE, NET" sheetId="13" r:id="rId13"/>
    <s:sheet name="PREPAID EXPENSES AND OTHER CURR" sheetId="14" r:id="rId14"/>
    <s:sheet name="PREMISES AND EQUIPMENT, NET" sheetId="15" r:id="rId15"/>
    <s:sheet name="GOODWILL AND INTANGIBLE ASSETS," sheetId="16" r:id="rId16"/>
    <s:sheet name="OTHER ASSETS" sheetId="17" r:id="rId17"/>
    <s:sheet name="ACCOUNTS PAYABLE, ACCRUED EXPEN" sheetId="18" r:id="rId18"/>
    <s:sheet name="LONG-TERM DEBT" sheetId="19" r:id="rId19"/>
    <s:sheet name="OTHER NON-CURRENT LIABILITIES" sheetId="20" r:id="rId20"/>
    <s:sheet name="SHAREHOLDERS_ EQUITY AND SHARE-" sheetId="21" r:id="rId21"/>
    <s:sheet name="COST OF REVENUE" sheetId="22" r:id="rId22"/>
    <s:sheet name="SELLING, GENERAL AND ADMINISTRA" sheetId="23" r:id="rId23"/>
    <s:sheet name="OTHER INCOME (EXPENSE), NET" sheetId="24" r:id="rId24"/>
    <s:sheet name="EARNINGS PER SHARE" sheetId="25" r:id="rId25"/>
    <s:sheet name="COMMITMENTS, CONTINGENCIES AND " sheetId="26" r:id="rId26"/>
    <s:sheet name="SEGMENT REPORTING" sheetId="27" r:id="rId27"/>
    <s:sheet name="SUBSEQUENT EVENT" sheetId="28" r:id="rId28"/>
    <s:sheet name="ORGANIZATION AND BASIS OF PRE29" sheetId="29" r:id="rId29"/>
    <s:sheet name="CUSTOMER CONCENTRATION (Tables)" sheetId="30" r:id="rId30"/>
    <s:sheet name="ACQUISITIONS (Tables)" sheetId="31" r:id="rId31"/>
    <s:sheet name="FAIR VALUE (Tables)" sheetId="32" r:id="rId32"/>
    <s:sheet name="ACCOUNTS RECEIVABLE, NET (Table" sheetId="33" r:id="rId33"/>
    <s:sheet name="PREPAID EXPENSES AND OTHER CU34" sheetId="34" r:id="rId34"/>
    <s:sheet name="PREMISES AND EQUIPMENT, NET (Ta" sheetId="35" r:id="rId35"/>
    <s:sheet name="GOODWILL AND INTANGIBLE ASSET36" sheetId="36" r:id="rId36"/>
    <s:sheet name="OTHER ASSETS (Tables)" sheetId="37" r:id="rId37"/>
    <s:sheet name="ACCOUNTS PAYABLE, ACCRUED EXP38" sheetId="38" r:id="rId38"/>
    <s:sheet name="LONG-TERM DEBT (Tables)" sheetId="39" r:id="rId39"/>
    <s:sheet name="OTHER NON-CURRENT LIABILITIES (" sheetId="40" r:id="rId40"/>
    <s:sheet name="SHAREHOLDERS_ EQUITY AND SHAR41" sheetId="41" r:id="rId41"/>
    <s:sheet name="COST OF REVENUE (Tables)" sheetId="42" r:id="rId42"/>
    <s:sheet name="SELLING, GENERAL AND ADMINIST43" sheetId="43" r:id="rId43"/>
    <s:sheet name="OTHER INCOME (EXPENSE), NET (Ta" sheetId="44" r:id="rId44"/>
    <s:sheet name="EARNINGS PER SHARE (Tables)" sheetId="45" r:id="rId45"/>
    <s:sheet name="SEGMENT REPORTING (Tables)" sheetId="46" r:id="rId46"/>
    <s:sheet name="ORGANIZATION AND BASIS OF PRE47" sheetId="47" r:id="rId47"/>
    <s:sheet name="CUSTOMER CONCENTRATION (Details" sheetId="48" r:id="rId48"/>
    <s:sheet name="CUSTOMER CONCENTRATION CUSTOMER" sheetId="49" r:id="rId49"/>
    <s:sheet name="TRANSACTIONS WITH RELATED PAR50" sheetId="50" r:id="rId50"/>
    <s:sheet name="ACQUISITIONS (Details )" sheetId="51" r:id="rId51"/>
    <s:sheet name="ACQUISITIONS (Details 2)" sheetId="52" r:id="rId52"/>
    <s:sheet name="FAIR VALUE (Details)" sheetId="53" r:id="rId53"/>
    <s:sheet name="FAIR VALUE (Details 2)" sheetId="54" r:id="rId54"/>
    <s:sheet name="AVAILABLE FOR SALE SECURITIES55" sheetId="55" r:id="rId55"/>
    <s:sheet name="ACCOUNTS RECEIVABLE, NET (Detai" sheetId="56" r:id="rId56"/>
    <s:sheet name="PREPAID EXPENSES AND OTHER CU57" sheetId="57" r:id="rId57"/>
    <s:sheet name="PREMISES AND EQUIPMENT, NET (De" sheetId="58" r:id="rId58"/>
    <s:sheet name="GOODWILL AND INTANGIBLE ASSET59" sheetId="59" r:id="rId59"/>
    <s:sheet name="GOODWILL AND INTANGIBLE ASSET60" sheetId="60" r:id="rId60"/>
    <s:sheet name="OTHER ASSETS (Details)" sheetId="61" r:id="rId61"/>
    <s:sheet name="ACCOUNTS PAYABLE, ACCRUED EXP62" sheetId="62" r:id="rId62"/>
    <s:sheet name="ACCOUNTS PAYABLE, ACCRUED EXP63" sheetId="63" r:id="rId63"/>
    <s:sheet name="LONG-TERM DEBT (Details)" sheetId="64" r:id="rId64"/>
    <s:sheet name="OTHER NON-CURRENT LIABILITIES65" sheetId="65" r:id="rId65"/>
    <s:sheet name="SHAREHOLDERS_ EQUITY AND SHAR66" sheetId="66" r:id="rId66"/>
    <s:sheet name="SHAREHOLDERS_ EQUITY AND SHAR67" sheetId="67" r:id="rId67"/>
    <s:sheet name="SHAREHOLDERS_ EQUITY AND SHAR68" sheetId="68" r:id="rId68"/>
    <s:sheet name="COST OF REVENUE (Details)" sheetId="69" r:id="rId69"/>
    <s:sheet name="SELLING, GENERAL AND ADMINIST70" sheetId="70" r:id="rId70"/>
    <s:sheet name="OTHER INCOME (EXPENSE), NET (De" sheetId="71" r:id="rId71"/>
    <s:sheet name="EARNINGS PER SHARE (Details)" sheetId="72" r:id="rId72"/>
    <s:sheet name="COMMITMENTS, CONTINGENCIES AN73" sheetId="73" r:id="rId73"/>
    <s:sheet name="SEGMENT REPORTING (Details)" sheetId="74" r:id="rId74"/>
    <s:sheet name="SEGMENT REPORTING (Details 2)" sheetId="75" r:id="rId75"/>
    <s:sheet name="SUBSEQUENT EVENT (Details)" sheetId="76" r:id="rId76"/>
  </s:sheets>
  <s:definedNames/>
  <s:calcPr calcId="124519" calcMode="auto" fullCalcOnLoad="1"/>
</s:workbook>
</file>

<file path=xl/sharedStrings.xml><?xml version="1.0" encoding="utf-8"?>
<sst xmlns="http://schemas.openxmlformats.org/spreadsheetml/2006/main" uniqueCount="693">
  <si>
    <t>Document and Entity Information - shares</t>
  </si>
  <si>
    <t>9 Months Ended</t>
  </si>
  <si>
    <t>Sep. 30, 2015</t>
  </si>
  <si>
    <t>Oct. 20, 2015</t>
  </si>
  <si>
    <t>Document and Entity Information</t>
  </si>
  <si>
    <t>Entity Registrant Name</t>
  </si>
  <si>
    <t>Altisource Portfolio Solutions S.A.</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Accounts receivable, net</t>
  </si>
  <si>
    <t>Prepaid expenses and other current assets</t>
  </si>
  <si>
    <t>Deferred tax assets, net</t>
  </si>
  <si>
    <t>Total current assets</t>
  </si>
  <si>
    <t>Premises and equipment, net</t>
  </si>
  <si>
    <t>Goodwill</t>
  </si>
  <si>
    <t>Intangible assets, net</t>
  </si>
  <si>
    <t>Other assets</t>
  </si>
  <si>
    <t>Total assets</t>
  </si>
  <si>
    <t>Current liabilities:</t>
  </si>
  <si>
    <t>Accounts payable and accrued expenses</t>
  </si>
  <si>
    <t>Current portion of long-term debt</t>
  </si>
  <si>
    <t>Deferred revenue</t>
  </si>
  <si>
    <t>Other current liabilities</t>
  </si>
  <si>
    <t>Total current liabilities</t>
  </si>
  <si>
    <t>Long-term debt, less current portion</t>
  </si>
  <si>
    <t>Deferred tax liabilities, net</t>
  </si>
  <si>
    <t>Other non-current liabilities</t>
  </si>
  <si>
    <t>Commitments, contingencies and regulatory matters (Note 20)</t>
  </si>
  <si>
    <t xml:space="preserve"> </t>
  </si>
  <si>
    <t>Equity:</t>
  </si>
  <si>
    <t>Common stock ($1.00 par value; 25,413 shares authorized and issued and 19,051 outstanding as of September 30, 2015; 25,413 shares authorized and issued and 20,279 outstanding as of December 31, 2014)</t>
  </si>
  <si>
    <t>Additional paid-in capital</t>
  </si>
  <si>
    <t>Retained earnings</t>
  </si>
  <si>
    <t>Treasury stock, at cost (6,362 shares as of September 30, 2015 and 5,134 shares as of December 31, 2014)</t>
  </si>
  <si>
    <t>Altisource equity</t>
  </si>
  <si>
    <t>Non-controlling interests</t>
  </si>
  <si>
    <t>Total equity</t>
  </si>
  <si>
    <t>Total liabilities and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 USD ($) shares in Thousands, $ in Thousands</t>
  </si>
  <si>
    <t>3 Months Ended</t>
  </si>
  <si>
    <t>Sep. 30, 2014</t>
  </si>
  <si>
    <t>Income Statement [Abstract]</t>
  </si>
  <si>
    <t>Revenue</t>
  </si>
  <si>
    <t>Cost of revenue</t>
  </si>
  <si>
    <t>Gross profit</t>
  </si>
  <si>
    <t>Selling, general and administrative expenses</t>
  </si>
  <si>
    <t>Income from operations</t>
  </si>
  <si>
    <t>Other income (expense), net:</t>
  </si>
  <si>
    <t>Interest expense</t>
  </si>
  <si>
    <t>Loss on sale of HLSS equity securities, net of dividends received</t>
  </si>
  <si>
    <t>Other income (expense), net</t>
  </si>
  <si>
    <t>Total other income (expense), net</t>
  </si>
  <si>
    <t>Income before income taxes and non-controlling interests</t>
  </si>
  <si>
    <t>Income tax provision</t>
  </si>
  <si>
    <t>Net income</t>
  </si>
  <si>
    <t>Net income attributable to non-controlling interests</t>
  </si>
  <si>
    <t>Net income attributable to Altisource</t>
  </si>
  <si>
    <t>Earnings per share:</t>
  </si>
  <si>
    <t>Basic (in usd per share)</t>
  </si>
  <si>
    <t>Diluted (in usd per share)</t>
  </si>
  <si>
    <t>Weighted average shares outstanding:</t>
  </si>
  <si>
    <t>Basic (in shares)</t>
  </si>
  <si>
    <t>Diluted (in shares)</t>
  </si>
  <si>
    <t>Transactions with related parties included above:</t>
  </si>
  <si>
    <t>CONDENSED CONSOLIDATED STATEMENTS OF EQUITY - USD ($) shares in Thousands, $ in Thousands</t>
  </si>
  <si>
    <t>Total</t>
  </si>
  <si>
    <t>Common stock</t>
  </si>
  <si>
    <t>Treasury stock, at cost</t>
  </si>
  <si>
    <t>Balance at Dec. 31, 2013</t>
  </si>
  <si>
    <t>Balance (in shares) at Dec. 31, 2013</t>
  </si>
  <si>
    <t>Increase (Decrease) in Equity</t>
  </si>
  <si>
    <t>Distributions to non-controlling interest holders</t>
  </si>
  <si>
    <t>Share-based compensation expense</t>
  </si>
  <si>
    <t>Exercise of stock options</t>
  </si>
  <si>
    <t>Repurchase of shares</t>
  </si>
  <si>
    <t>Balance at Sep. 30, 2014</t>
  </si>
  <si>
    <t>Balance (in shares) at Sep. 30, 2014</t>
  </si>
  <si>
    <t>Balance at Dec. 31, 2014</t>
  </si>
  <si>
    <t>Balance (in shares) at Dec. 31, 2014</t>
  </si>
  <si>
    <t>Stock Issued During Period, Value, Acquisitions</t>
  </si>
  <si>
    <t>Value of common stock paid at acquisition</t>
  </si>
  <si>
    <t>Balance at Sep. 30, 2015</t>
  </si>
  <si>
    <t>Balance (in shares) at Sep. 30, 2015</t>
  </si>
  <si>
    <t>CONDENSED CONSOLIDATED STATEMENTS OF CASH FLOWS - USD ($) $ in Thousands</t>
  </si>
  <si>
    <t>Cash flows from operating activities:</t>
  </si>
  <si>
    <t>Adjustments to reconcile net income to net cash provided by operating activities:</t>
  </si>
  <si>
    <t>Depreciation and amortization</t>
  </si>
  <si>
    <t>Amortization of intangible assets</t>
  </si>
  <si>
    <t>Goodwill impairment</t>
  </si>
  <si>
    <t>Change in the fair value of acquisition related contingent consideration</t>
  </si>
  <si>
    <t>Bad debt expense</t>
  </si>
  <si>
    <t>Gain on early extinguishment of debt</t>
  </si>
  <si>
    <t>Amortization of debt discount</t>
  </si>
  <si>
    <t>Amortization of debt issuance costs</t>
  </si>
  <si>
    <t>Deferred income taxes</t>
  </si>
  <si>
    <t>Loss on disposal of fixed assets</t>
  </si>
  <si>
    <t>Changes in operating assets and liabilities:</t>
  </si>
  <si>
    <t>Accounts receivable</t>
  </si>
  <si>
    <t>Other current and non-current liabilities</t>
  </si>
  <si>
    <t>Net cash provided by operating activities</t>
  </si>
  <si>
    <t>Cash flows from investing activities:</t>
  </si>
  <si>
    <t>Additions to premises and equipment</t>
  </si>
  <si>
    <t>Acquisition of businesses, net of cash acquired</t>
  </si>
  <si>
    <t>Purchase of HLSS equity securities</t>
  </si>
  <si>
    <t>Proceeds received from sale of and dividends from HLSS equity securities</t>
  </si>
  <si>
    <t>Other investing activities</t>
  </si>
  <si>
    <t>Net cash used in investing activities</t>
  </si>
  <si>
    <t>Cash flows from financing activities:</t>
  </si>
  <si>
    <t>Proceeds from issuance of long-term debt</t>
  </si>
  <si>
    <t>Repurchases and repayment of long-term debt</t>
  </si>
  <si>
    <t>Debt issuance costs</t>
  </si>
  <si>
    <t>Proceeds from stock option exercises</t>
  </si>
  <si>
    <t>Purchase of treasury stock</t>
  </si>
  <si>
    <t>Distributions to non-controlling interests</t>
  </si>
  <si>
    <t>Proceeds from (Payments for) Other Financing Activities</t>
  </si>
  <si>
    <t>Net cash used in financing activities</t>
  </si>
  <si>
    <t>Net (decrease) increase in cash and cash equivalents</t>
  </si>
  <si>
    <t>Cash and cash equivalents at the beginning of the period</t>
  </si>
  <si>
    <t>Cash and cash equivalents at the end of the period</t>
  </si>
  <si>
    <t>Supplemental cash flow information:</t>
  </si>
  <si>
    <t>Interest paid</t>
  </si>
  <si>
    <t>Income taxes paid, net</t>
  </si>
  <si>
    <t>Non-cash investing and financing activities:</t>
  </si>
  <si>
    <t>Acquisition of businesses with restricted shares</t>
  </si>
  <si>
    <t>(Decrease) increase in payables for purchases of premises and equipment</t>
  </si>
  <si>
    <t>Decrease in acquisition of businesses from subsequent working capital true-ups</t>
  </si>
  <si>
    <t>ORGANIZATION AND BASIS OF PRESENTATION</t>
  </si>
  <si>
    <t>Organization, Consolidation and Presentation of Financial Statements [Abstract]</t>
  </si>
  <si>
    <t>ORGANIZATION AND BASIS OF PRESENTATION Description of Business Altisource Portfolio Solutions S.A., together with its subsidiaries (which may be referred to as “Altisource,” the “Company,” “we,” “us” or “our”), is a premier marketplace and transaction solutions provider for the real estate, mortgage and consumer debt industries. Altisource’s proprietary business processes, vendor and electronic payment management software and behavioral science-based analytics improve outcomes for marketplace participants. We are incorporated under the laws of Luxembourg and are publicly traded on the NASDAQ Global Select Market under the symbol “ASPS.” We conduct our operations through three reportable segments: Mortgage Services, Financial Services and Technology Services. In addition, we report our corporate related expenditures and eliminations separately (see Note 21 for a description of our business segments). Basis of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and inter-segment transactions and accounts have been eliminated in consolidation. Certain prior year amounts reported by the Mortgage Services and Technology Services segments have been reclassified to conform with the current year presentation. The Mortgage Partnership of America, L.L.C. (“MPA”), a wholly-owned subsidiary of Altisource, serves as the manager of Best Partners Mortgage Cooperative, Inc., doing business as the Lenders One ® mortgage cooperative (“Lenders One”). MPA provides services to Lenders One under a management agreement that ends on December 31, 2025. The management agreement between MPA and Lenders One, pursuant to which MPA is the management company of Lenders One, represents a variable interest in a variable interest entity. MPA is the primary beneficiary of Lenders One as it has the power to direct the activities that most significantly impact Lenders One’s economic performance and the right to receive benefits from Lenders One. As a result, Lenders One is presented in the accompanying condensed consolidated financial statements on a consolidated basis with the interests of the members reflected as non-controlling interests. As of September 30, 2015 , Lenders One had total assets of $4.2 million and total liabilities of $2.9 million . As of December 31, 2014 , Lenders One had total assets of $7.7 million and total liabilities of $6.7 million . In September 2014, Best Partners Mortgage Brokers Cooperative, Inc. was launched, doing business as the Wholesale One ™ Mortgage Cooperative (“Wholesale One”), for the wholesale mortgage industry. Wholesale One assists mortgage brokers and wholesale lenders with tools to improve their businesses. In April 2015, Best Partners Residential Investor Cooperative, Inc. was launched, doing business as the Residential Investor One ™ cooperative (“Residential Investor One”). Residential Investor One was formed to deliver savings and efficiencies to individual and institutional residential real estate investors. MPA provides services to both Wholesale One and Residential Investor One under management agreements that end on July 8, 2039 (with automatic renewals for three successive five year periods) and March 12, 2040 (with automatic renewals for three successive five year periods), respectively. Such management agreements between MPA and the respective cooperative, together with the membership agreements that each of the members signs with the respective cooperative upon joining, represent variable interests in variable interest entities. MPA is the primary beneficiary of Wholesale One and Residential Investor One as it has the power to direct the activities that most significantly impact the economic performance of Wholesale One and Residential Investor One and the right to receive benefits from Wholesale One and Residential Investor One. As a result, Wholesale One and Residential Investor One are presented in the accompanying condensed consolidated financial statements on a consolidated basis with the interests of the members reflected as non-controlling interests. As of September 30, 2015 , Wholesale One and Residential Investor One each had less than $0.1 million in total assets and less than $0.1 million in total liabilities. These interim condensed consolidated financial statements should be read in conjunction with the consolidated financial statements and notes thereto contained in our Form 10-K for the year ended December 31, 2014 , filed with the SEC on March 2, 2015, which contains a summary of our significant accounting policies. Certain footnote detail in the Form 10-K is omitted from the information included herein.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Future Adoption of New Accounting Pronouncements In May 2014, Financial Accounting Standards Board (“FASB”) issued Accounting Standards Update (“ASU”) No. 2014-09, Revenue from Contracts with Customers (Topic 606) . This standard establishes a single comprehensive model for entities to use in accounting for revenue arising from contracts with customers and supersedes most current revenue recognition guidance. The core principle of the new standard is an entity should recognize revenue to depict the transfer of promised goods or services to customers in an amount that reflects the consideration to which the entity expects to be entitled in exchange for those goods or services. In August 2015, in response to stakeholders’ requests to defer the effective date of ASU 2014-09 and in consideration of feedback received through extensive outreach with preparers, practitioners and users of financial statements, the FASB deferred the effective date for all entities by one year. This new standard will be effective for annual reporting periods beginning after December 15, 2017, including interim periods within that reporting period. Early adoption is permitted, although not prior to annual reporting periods beginning after December 15, 2016. The Company is currently evaluating the impact this new guidance may have on its results of operations and financial position. In February 2015, FASB issued ASU No. 2015-02, Consolidation (Topic 810): Amendments to the Consolidation Analysis . This standard addresses the consolidation of certain legal entities relative to current requirements under GAAP of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is standard will be effective for annual reporting periods beginning after December 15, 2015, including interim periods within that reporting period. Early adoption is permitted, including adoption in an interim period. If an entity early adopts the standard in an interim period, any adjustments should be reflected as of the beginning of the year that includes that interim period. The Company is currently evaluating the impact this new guidance may have on its results of operations and financial position. In April 2015, FASB issued ASU No. 2015-03, Interest-Imputation of Interest (Subtopic 835-30): Simplifying the Presentation of Debt Issuance Costs . This standard changes the presentation of debt issuance costs in financial statements. Under the ASU, an entity presents such costs in the balance sheet as a direct deduction from the related debt liability rather than as an asset. This standard will be effective for annual reporting periods beginning after December 15, 2015, including interim periods within that reporting period. Early adoption is permitted for financial statements that have not been previously issued. The Company does not expect the adoption of this standard to have a material impact on its results of operations or financial position. In September 2015, FASB issued ASU No. 2015-16, Business Combination (Topic 805): Simplifying the Accounting for Measurement-Period Adjustments . This standard requires that adjustments to provisional amounts that are identified during measurement period are recognized in the reporting period in which the adjustment amounts are determined rather than recognizing the adjustments retrospectively. The standard also requires that the acquirer records, in the same period’s financial statements, the effect on earnings of changes in depreciation, amortization, or other income effects, if any, as a result of the change to the provisional amounts, calculated as if the accounting had been completed at the acquisition date. This standard will be effective for annual reporting periods beginning after December 15, 2015, including interim periods within that reporting period. Early adoption is permitted for financial statements that have not been previously issued. The Company does not expect the adoption of this standard to have a material impact on its results of operations or financial position.</t>
  </si>
  <si>
    <t>CUSTOMER CONCENTRATION</t>
  </si>
  <si>
    <t>Risks and Uncertainties [Abstract]</t>
  </si>
  <si>
    <t>Customer Concentration</t>
  </si>
  <si>
    <t>CUSTOMER CONCENTRATION Ocwen Financial Corporation together with its subsidiaries (“Ocwen”) is our largest customer. Ocwen purchases certain mortgage services and technology services from us under the terms of master services agreements and amendments to master services agreements (collectively, the “Service Agreements”) with terms extending through August 2025. Certain of the Service Agreements, among other things, contain a “most favored nation” provision and the parties to the Service Agreements have the right to renegotiate pricing. The Service Agreements also prohibit Ocwen from establishing fee-based businesses that would directly or indirectly compete with Altisource’s services with respect to the Homeward Residential, Inc. and Residential Capital, LLC portfolios. In addition, Ocwen purchases certain origination services from Altisource under an agreement that extends through January 2017. We settle amounts with Ocwen on a daily, weekly or monthly basis depending upon the nature of the service and when the service is provided. Revenue from Ocwen primarily consists of revenue earned directly from Ocwen and revenue earned from the loans serviced by Ocwen when Ocwen designates us as the service provider. Revenue from Ocwen as a percentage of segment and consolidated revenue was as follows: Three months ended Nine months ended 2015 2014 2015 2014 Mortgage Services 64 % 65 % 63 % 66 % Financial Services 16 % 31 % 20 % 28 % Technology Services 51 % 42 % 52 % 40 % Consolidated revenue 60 % 60 % 59 % 60 % For the nine months ended September 30, 2015 and 2014 , we generated revenue from Ocwen of $464.8 million and $491.6 million , respectively ( $163.8 million and $171.8 million for the third quarter of 2015 and 2014 , respectively). Services provided to Ocwen during such periods and reported in the Mortgage Services segment included real estate asset management and sales, residential property valuation, trustee management services, property inspection, property preservation and insurance services. Services provided to Ocwen and reported in the Financial Services segment included charge-off mortgage collections. Services provided to Ocwen and reported in the Technology Services segment included information technology infrastructure management and software applications including our software platforms. As of September 30, 2015 , accounts receivable from Ocwen totaled $49.7 million , $34.2 million of which is billed and $15.5 million of which is unbilled (See Note 7). We earn additional revenue related to the portfolios serviced by Ocwen when a party other than Ocwen selects Altisource as the service provider. For the nine months ended September 30, 2015 and 2014 , we recognized revenue of $164.7 million and $202.6 million , respectively ( $56.7 million and $69.5 million for the third quarter of 2015 and 2014 , respectively), related to the portfolios serviced by Ocwen when a party other than Ocwen selected Altisource as the service provider. These amounts are not included in arriving at revenue from Ocwen as a percentage of revenue in the table above.</t>
  </si>
  <si>
    <t>TRANSACTIONS WITH RELATED PARTIES</t>
  </si>
  <si>
    <t>Related Party Transactions [Abstract]</t>
  </si>
  <si>
    <t>TRANSACTIONS WITH RELATED PARTIES Through January 16, 2015, William C. Erbey served as our Chairman as well as the Executive Chairman of Ocwen and Chairman of each of Home Loan Servicing Solutions, Ltd. (“HLSS”), Altisource Residential Corporation (“Residential”) and Altisource Asset Management Corporation (“AAMC”). Effective January 16, 2015, Mr. Erbey stepped down as the Executive Chairman of Ocwen and Chairman of each of Altisource, HLSS, Residential and AAMC and is no longer a member of the Board of Directors for any of these companies. Consequently, these companies are no longer related parties of Altisource, as defined by FASB Accounting Standards Codification (“ASC”) Topic 850, Related Party Disclosures . The disclosures in this note are limited to the periods that each of Ocwen, HLSS, Residential and AAMC were related parties of Altisource and are not necessarily reflective of current activities with these former related parties. Ocwen Revenue For the nine months ended September 30, 2014 and the third quarter of 2014 , we generated revenue from Ocwen of $491.6 million and $171.8 million , respectively. For the period from January 1, 2015 through January 16, 2015, we estimate that we generated revenue from Ocwen of $22.9 million . Services provided to Ocwen during such periods included real estate asset management and sales, residential property valuation, trustee management services, property inspection and preservation, insurance services, charge-off mortgage collections, information technology infrastructure management and software applications including our software platforms. As of December 31, 2014 , accounts receivable from Ocwen totaled $37.4 million , $22.8 million of which is billed and $14.6 million of which is unbilled (see Note 7). We record revenue we earn from Ocwen under the Service Agreements at rates we believe to be comparable market rates as we believe they are consistent with the fees we charge to other customers and/or fees charged by our competitors for comparable services. Cost of Revenue and Selling, General and Administrative Expenses At times, we have used Ocwen’s contractors and/or employees to support Altisource related services. Ocwen generally bills us for these contractors and/or employees based on their fully-allocated cost. Additionally, through March 31, 2015, we purchased certain data relating to Ocwen’s servicing portfolio in connection with a Data Access and Services Agreement. Based upon our previously provided notice, the Data Access and Services Agreement was terminated effective March 31, 2015. For the nine months ended September 30, 2014 and third quarter of 2014 , Ocwen billed us $27.9 million and $11.1 million , respectively, for these items. For the period from January 1, 2015 through January 16, 2015, we estimate that we incurred $1.9 million of expenses related to these items. These amounts are reflected as a component of cost of revenue in the condensed consolidated statements of operations. We provide certain other services to Ocwen and Ocwen provides certain other services to us in connection with Support Services Agreements. These services included such areas as human resources, vendor management, vendor oversight, corporate services, facilities related services, quality assurance, quantitative analytics, tax and treasury. Billings for these services were generally based on the fully-allocated cost of providing the service based on an estimate of the time and expense of providing the service or estimates thereof. For the nine months ended September 30, 2014 and the third quarter of 2014 , we billed Ocwen $3.4 million and $1.2 million , respectively, for these items. For the nine months ended September 30, 2014 and the third quarter of 2014 , Ocwen billed us $4.3 million and $1.9 million , respectively, for these items. Of the January 2015 billings to Ocwen, we estimate that $0.1 million relates to the period from January 1, 2015 through January 16, 2015. Of the January 2015 billings from Ocwen, we estimate that $0.3 million relates to the period from January 1, 2015 through January 16, 2015. These amounts are reflected as a component of selling, general and administrative expenses in the condensed consolidated statements of operations. As of December 31, 2014 , accounts payable and accrued expenses payable to Ocwen totaled $11.6 million (see Note 12). HLSS Prior to April 2015, HLSS was a publicly traded company whose primary objective was the acquisition of mortgage servicing rights and related servicing advances, loans held for investment and other residential mortgage related assets. We provided HLSS certain finance, human resources, tax and facilities services and sold information technology services to HLSS under a support services agreement. For the nine months ended September 30, 2014 and third quarter of 2014 , we billed HLSS $0.7 million and $0.2 million , respectively. For the period from January 1, 2015 through January 16, 2015, our billings to HLSS were immaterial. These amounts are reflected as a reduction of selling, general and administrative expenses in the condensed consolidated statements of operations. As of December 31, 2014 , accounts receivable from HLSS was $0.1 million (see Note 7). Residential and AAMC Residential and AAMC were separated from Altisource on December 21, 2012, their equity was distributed to our shareholders on December 24, 2012 and they are each separate publicly traded companies. Residential is focused on acquiring and managing single family rental properties throughout the United States. Residential has historically acquired its rental properties primarily through the acquisition of sub-performing and non-performing mortgage loan portfolios. However, given evolving market conditions, commencing in the second quarter of 2015, Residential expanded its acquisition strategy to opportunistically acquire portfolios of single family rental properties. Residential also commenced a program to begin purchasing real estate owned (“REO”) properties on a one-by-one basis sourcing listed properties from the Multiple Listing Service and alternative listing sources. AAMC’s primary business is to provide portfolio management and corporate governance services to investment vehicles that own real estate assets. Currently, AAMC’s primary client is Residential. For purposes of governing certain ongoing relationships between Altisource, Residential and AAMC, we entered into certain agreements with Residential and AAMC. We have agreements, which extend through 2027, to provide Residential with renovation management, lease management, property management and REO asset management services. In addition, we have agreements with Residential and AAMC pursuant to which we may provide services such as finance, human resources, facilities, technology and insurance risk management. Further, we have separate agreements for certain services related to income tax matters, trademark licenses and technology products and services. For the nine months ended September 30, 2014 and the third quarter of 2014 , we generated revenue from Residential of $8.9 million and $4.2 million , respectively, under these services agreements. For the period from January 1, 2015 through January 16, 2015, we estimate that we generated revenue from Residential of $1.0 million . These amounts are reflected in revenue in the condensed consolidated statements of operations. This excludes revenue from services we provide to Residential’s loans serviced by Ocwen or other loan servicers where we are retained by Ocwen or Residential’s other loan servicers. The revenue associated with Residential’s loans serviced by Ocwen is included in Ocwen related party revenue for the nine months ended September 30, 2014 and the third quarter of 2014 . As of December 31, 2014 , accounts receivable from Residential was $11.3 million (see Note 7). For the nine months ended September 30, 2014 , we billed AAMC $2.9 million under these services agreements, $2.2 million of which is reflected in revenue and $0.7 million of which is reflected as a component of selling, general and administrative expenses in the condensed consolidated statements of operations. For the third quarter of 2014 , we billed AAMC $2.3 million under these services agreements, $2.1 million of which is reflected in revenue and $0.2 million of which is reflected as a component of selling, general and administrative expenses in the condensed consolidated statements of operations. For the period from January 1, 2015 through January 16, 2015, our billings to AAMC were immaterial. As of December 31, 2014 , accounts receivable from AAMC was $0.1 million (see Note 7).</t>
  </si>
  <si>
    <t>ACQUISITIONS</t>
  </si>
  <si>
    <t>Business Combinations [Abstract]</t>
  </si>
  <si>
    <t>ACQUISITIONS CastleLine Acquisition On July 17, 2015, we acquired CastleLine Holdings, LLC and its subsidiaries (“CastleLine”), a specialty risk management and insurance services firm. CastleLine provides financial products and services to parties involved in the origination, underwriting, purchase and securitization of residential mortgages. The purchase consideration was composed of $12.3 million of cash upon closing, $10.5 million of cash payable over four years from the acquisition date and 495 thousand shares of restricted common stock of the Company with a value of $14.4 million as of the closing date. Of the cash payable following acquisition, $3.8 million is contingent on certain future employment conditions of certain of the sellers, and therefore excluded from the purchase price. The CastleLine acquisition is not material in relation to the Company’s results of operations or financial position. The preliminary allocation of the purchase price is as follows: (in thousands) Cash $ 1,088 Accounts receivable, net 510 Prepaid expenses 66 Restricted cash 2,501 Goodwill 30,240 34,405 Accounts payable and accrued expenses (962 ) Purchase price $ 33,443 Mortgage Builder Acquisition On September 12, 2014, we acquired certain assets and assumed certain liabilities of Mortgage Builder Software, Inc. (“Mortgage Builder”) pursuant to a Purchase and Sale Agreement dated July 18, 2014 (the “Purchase and Sale Agreement”). Mortgage Builder is a provider of residential mortgage loan origination and servicing software systems. Pursuant to the terms of the Purchase and Sale Agreement, we paid $15.7 million at closing in cash (net of closing working capital adjustments). Additionally, the Purchase and Sale Agreement provides for the payment of up to $7.0 million in potential additional consideration (the “MB Earn-Out”) based on Adjusted Revenue (as defined in the Purchase and Sale Agreement) in the three consecutive 12-month periods following closing. At closing, we estimated the fair value of the MB Earn-Out to be $1.6 million determined based on the present value of future estimated MB Earn-Out payments. After the acquisition date, the allocation of the purchase price was adjusted based upon information that subsequently became available relating to acquisition date working capital, resulting in an obligation of the sellers to pay the Company $0.2 million. The Mortgage Builder acquisition and the adjustment to the preliminary allocation of the purchase price are not material in relation to the Company’s results of operations or financial position. The final adjusted allocation of the purchase price is as follows: (in thousands) Cash $ 668 Accounts receivable, net 1,102 Prepaid expenses 38 Premises and equipment, net 553 Software 1,509 Trademarks and trade names 209 Customer relationship 4,824 Goodwill 9,135 18,038 Accounts payable and accrued expenses (950 ) Purchase price $ 17,088 Owners Acquisition On November 21, 2014, we acquired certain assets and assumed certain liabilities of Owners Advantage, LLC (“Owners”). Owners is a self-directed online real estate marketplace. We paid $19.8 million at closing in cash and agreed to pay additional contingent consideration of up to an additional $7.0 million over two years following the closing (“Owners Earn Out”), based on Adjusted Revenue (as defined in the purchase agreement). At closing, we estimated the fair value of the Owners Earn Out to be $1.9 million determined based on the present value of future estimated Owners Earn Out payments. The Owners acquisition is not material in relation to the Company’s results of operations or financial position. The preliminary allocation of the purchase price is as follows: (in thousands) Accounts receivable, net $ 41 Prepaid expenses 32 Software 501 Trademarks and trade names 1,431 Goodwill 19,775 21,780 Accounts payable (41 ) Purchase price $ 21,739 See Note 22 for information about acquisitions subsequent to September 30, 2015.</t>
  </si>
  <si>
    <t>FAIR VALUE</t>
  </si>
  <si>
    <t>Fair Value Disclosures [Abstract]</t>
  </si>
  <si>
    <t>Fair Value</t>
  </si>
  <si>
    <t>FAIR VALUE Fair Value Measurements on a Recurring Basis In accordance with FASB ASC Topic 805, Business Combinations , the liability for contingent consideration is reflected at fair value and adjusted each reporting period with the change in fair value recognized in earnings. Liabilities for acquisition related contingent consideration were recorded in connection with the acquisitions of Equator, LLC (“Equator”) in 2013 , Mortgage Builder and Owners in 2014 and CastleLine in 2015 . As of September 30, 2015 and December 31, 2014 , the fair value of acquisition related contingent consideration was $3.8 million and $11.6 million , respectively (see Note 14). We measure the liabilities for acquisition related contingent consideration using Level 3 inputs as they are determined based on the present value of future estimated payments, which include sensitivities pertaining to discount rates and financial projections. There were no transfers between different levels during the periods presented. During the second quarter of 2015, we reached an agreement with the former owners of Equator to extinguish any liability for Equator related contingent consideration (“Equator Earn Out”) in exchange for $0.5 million . In connection with this settlement, we reduced the liability for the Equator Earn Out to $0 and recognized a $7.6 million increase in earnings. This transaction is reflected as a reduction in selling, general and administrative expenses in the condensed consolidated statements of operations (see Note 17). During the second quarter of 2014 , the fair value of the Equator Earn Out was reduced by $37.9 million with a corresponding increase in earnings based on management’s revised estimates that expected earnings of Equator were lower than projected at the time of acquisition. The reduction in fair value is reflected as a reduction of selling, general and administrative expenses in the condensed consolidated statements of operations (see Note 17). Fair Value of Financial Instruments The following table presents the carrying amount and estimated fair value of financial instruments held by the Company at September 30, 2015 and December 31, 2014 that are not carried at fair value. The fair values are estimated using market information and what the Company believes to be appropriate valuation methodologies under GAAP: September 30, 2015 December 31, 2014 (in thousands) Carrying amount Fair value Carrying amount Fair value Level 1 Level 2 Level 3 Level 1 Level 2 Level 3 Cash and cash equivalents $ 150,147 $ 150,147 $ — $ — $ 161,361 $ 161,361 $ — $ — Restricted cash 4,801 4,801 — — 3,022 3,022 — — Long-term debt 560,084 — 498,475 — 591,543 — 467,319 — Our financial assets and liabilities primarily include cash and cash equivalents, restricted cash and long-term debt. Cash and cash equivalents and restricted cash are carried at amounts that approximate their fair value due to the short-term nature of these instruments and were measured using Level 1 inputs. The fair value of our long-term debt is based on quoted market prices. Based on the frequency of trading, we do not believe that there is an active market for our debt. Therefore, the quoted prices are considered Level 2 inputs.</t>
  </si>
  <si>
    <t>AVAILABLE FOR SALE SECURITIES - INVESTMENT IN HLSS</t>
  </si>
  <si>
    <t>Investments, Debt and Equity Securities [Abstract]</t>
  </si>
  <si>
    <t>AVAILABLE FOR SALE SECURITIES - INVESTMENT IN HLSS From March 10, 2015 to March 17, 2015, we purchased 1.6 million shares of HLSS common stock in the open market for $30.0 million ( 1,613,125 shares at an average price per share of $18.58 ). This investment was classified as available for sale. Unrealized gains and losses on available for sale securities are reflected in other comprehensive income, unless there is an impairment that is other than temporary. In the event that a decline in market value is other than temporary, we record a charge to earnings and a new cost basis in the investment is established. On April 6, 2015, HLSS completed the sale of substantially all of its assets to New Residential Investment Corp. (“NRZ”) and adopted a plan of complete liquidation and dissolution. During April 2015, we received liquidating dividends and other dividends from HLSS totaling $20.4 million . Between April 22, 2015 and April 29, 2015, we sold all of our 1.6 million shares of HLSS common stock in the open market for $7.7 million ( 1,613,125 shares at an average price per share of $4.75 ). As a result of these transactions, we recognized a net loss of $1.9 million for the nine months ended September 30, 2015 ( no comparative amount for the nine months ended September 30, 2014 ) in connection with our investment in HLSS.</t>
  </si>
  <si>
    <t>ACCOUNTS RECEIVABLE, NET</t>
  </si>
  <si>
    <t>Receivables [Abstract]</t>
  </si>
  <si>
    <t>ACCOUNTS RECEIVABLE, NET Accounts receivable, net consists of the following: (in thousands) September 30, December 31, Billed $ 93,113 $ 73,532 Unbilled 57,487 61,326 150,600 134,858 Less: allowance for doubtful accounts (21,703 ) (22,675 ) Total $ 128,897 $ 112,183 Unbilled receivables consist primarily of certain asset management and default management services for which we generally recognize revenues over the service delivery period but bill following completion of the service. We also include in unbilled receivables amounts that are earned during a month and billed in the following month.</t>
  </si>
  <si>
    <t>PREPAID EXPENSES AND OTHER CURRENT ASSETS</t>
  </si>
  <si>
    <t>Deferred Costs, Capitalized, Prepaid, and Other Assets Disclosure [Abstract]</t>
  </si>
  <si>
    <t>PREPAID EXPENSES AND OTHER CURRENT ASSETS Prepaid expenses and other current assets consist of the following: (in thousands) September 30, December 31, Maintenance agreements, current portion $ 6,395 $ 6,367 Income taxes receivable 4,959 5,258 Prepaid expenses 4,959 6,989 Other current assets 5,395 4,953 Total $ 21,708 $ 23,567</t>
  </si>
  <si>
    <t>PREMISES AND EQUIPMENT, NET</t>
  </si>
  <si>
    <t>Property, Plant and Equipment [Abstract]</t>
  </si>
  <si>
    <t>PREMISES AND EQUIPMENT, NET Premises and equipment, net consist of the following: (in thousands) September 30, December 31, Computer hardware and software $ 175,144 $ 140,799 Office equipment and other 20,037 36,032 Furniture and fixtures 13,921 12,231 Leasehold improvements 35,978 34,069 245,080 223,131 Less: accumulated depreciation and amortization (122,664 ) (95,372 ) Total $ 122,416 $ 127,759 Depreciation and amortization expense amounted to $27.6 million and $21.1 million for the nine months ended September 30, 2015 and 2014 , respectively ( $9.2 million and $7.7 million for the third quarter of 2015 and 2014 , respectively), and is included in cost of revenue for operating assets and in selling, general and administrative expenses for non-operating assets in the accompanying condensed consolidated statements of operations.</t>
  </si>
  <si>
    <t>GOODWILL AND INTANGIBLE ASSETS, NET</t>
  </si>
  <si>
    <t>Goodwill and Intangible Assets Disclosure [Abstract]</t>
  </si>
  <si>
    <t>GOODWILL AND INTANGIBLE ASSETS, NET Goodwill The following is a summary of goodwill by segment: (in thousands) Mortgage Services Financial Services Technology Services Total Balance, December 31, 2014 $ 32,733 $ 2,378 $ 55,740 $ 90,851 Acquisition of CastleLine 30,240 — — 30,240 Balance, September 30, 2015 $ 62,973 $ 2,378 $ 55,740 $ 121,091 During the second quarter of 2014 , management evaluated and determined that the Equator goodwill should be tested for impairment as a result of the decline in the fair value of the Equator Earn Out (see Note 5). Consequently, we initiated a quantitative two-step goodwill impairment test by comparing the carrying value of the net assets of Equator to its fair value based on a discounted cash flow analysis. Based on our assessment, we determined that the fair value of Equator was less than its carrying value and goodwill was impaired. Consequently, we recorded an impairment loss of $ 37.5 million in the second quarter of 2014 , which is reflected as a component of selling, general and administrative expenses in the condensed consolidated statements of operations for the nine months ended September 30, 2014 (see Note 17). Intangible Assets, net Intangible assets, net consist of the following: Weighted useful life (in years) Gross carrying amount Accumulated amortization Net book value (in thousands) September 30, December 31, September 30, December 31, September 30, December 31, Definite lived intangible assets: Trademarks and trade names 13 $ 13,889 $ 13,889 $ (6,240 ) $ (5,016 ) $ 7,649 $ 8,873 Customer related intangible assets 10 289,308 289,308 (105,041 ) (79,606 ) 184,267 209,702 Operating agreement 20 35,000 35,000 (9,917 ) (8,604 ) 25,083 26,396 Intellectual property 10 300 300 (48 ) (25 ) 252 275 Total $ 338,497 $ 338,497 $ (121,246 ) $ (93,251 ) $ 217,251 $ 245,246 Amortization expense for definite lived intangible assets was $28.0 million and $29.3 million for the nine months ended September 30, 2015 and 2014 , respectively ( $10.1 million and $9.7 million for the third quarter of 2015 and 2014 , respectively) . Expected annual definite lived intangible asset amortization for 2015 through 2019 is $39.2 million , $34.4 million , $27.9 million , $24.6 million and $22.3 million , respectively.</t>
  </si>
  <si>
    <t>OTHER ASSETS</t>
  </si>
  <si>
    <t>OTHER ASSETS Other assets consist of the following: (in thousands) September 30, December 31, Security deposits, net $ 5,707 $ 7,277 Debt issuance costs, net 6,769 8,099 Maintenance agreements, non-current portion 2,276 3,324 Restricted cash 4,801 3,022 Other 1,003 545 Total $ 20,556 $ 22,267</t>
  </si>
  <si>
    <t>ACCOUNTS PAYABLE, ACCRUED EXPENSES AND OTHER CURRENT LIABILITIES</t>
  </si>
  <si>
    <t>Payables and Accruals [Abstract]</t>
  </si>
  <si>
    <t>ACCOUNTS PAYABLE, ACCRUED EXPENSES AND OTHER CURRENT LIABILITIES Accounts payable and accrued expenses consist of the following: (in thousands) September 30, December 31, Accounts payable $ 8,535 $ 28,280 Income taxes payable 8,413 7,643 Accrued expenses - general 26,600 31,693 Accrued salaries and benefits 42,891 44,150 Total $ 86,439 $ 111,766 Other current liabilities consist of the following: (in thousands) September 30, December 31, Unfunded cash account balances $ 4,163 $ 4,788 Other 11,251 8,439 Total $ 15,414 $ 13,227</t>
  </si>
  <si>
    <t>LONG-TERM DEBT</t>
  </si>
  <si>
    <t>Debt Disclosure [Abstract]</t>
  </si>
  <si>
    <t>LONG-TERM DEBT Long-term debt consists of the following: (in thousands) September 30, December 31, Senior secured term loan $ 560,084 $ 591,543 Less: unamortized discount, net (2,448 ) (2,929 ) Net long-term debt 557,636 588,614 Less: current portion (5,945 ) (5,945 ) Long-term debt, less current portion $ 551,691 $ 582,669 On November 27, 2012, Altisource Solutions S.à r.l., a wholly-owned subsidiary of the Company, entered into a senior secured term loan agreement with Bank of America, N.A., as administrative agent, and certain lenders. The Company and certain wholly-owned subsidiaries are guarantors of the term loan (collectively, the “Guarantors”). We subsequently amended the senior secured term loan agreement to increase the principal amount of the senior secured term loan and, among other changes, re-establish the $200.0 million incremental term loan facility accordion, lower the interest rate, extend the maturity date by approximately one year and increase the maximum amount of Restricted Junior Payments (as defined in the senior secured term loan agreement; other capitalized terms, unless defined herein, are defined in the senior secured term loan agreement). After giving effect to the third amendment entered into on August 1, 2014, the term loan must be repaid in equal consecutive quarterly principal installments of $1.5 million , which commenced on September 30, 2014, with the balance due at maturity. All amounts outstanding under the senior secured term loan agreement will become due on the earlier of (i) December 9, 2020 and (ii) the date on which the loans are declared to be due and owing by the administrative agent at the request (or with the consent) of the Required Lenders or as otherwise provided in the loan agreement upon the occurrence of any event of default under the senior secured term loan agreement. In addition to the scheduled principal payments, subject to certain exceptions, the term loan is subject to mandatory prepayment upon issuances of debt, casualty and condemnation events and sales of assets, as well as from a percentage of Consolidated Excess Cash Flow if the leverage ratio is greater than 3.00 to 1.00 , as calculated in accordance with the provisions of the senior secured term loan agreement. No mandatory prepayments were owed for the nine months ended September 30, 2015 . In June 2015, the Company repurchased a portion of its senior secured term loan with a par value of $16.0 million at a 9% discount, recognizing a net gain of $1.1 million on the early extinguishment of a portion of the debt. In September 2015, the Company repurchased a portion of its senior secured term loan with a par value of $11.0 million at an 11% discount, recognizing a net gain of $0.9 million on the early extinguishment of a portion of the debt. These net gains are included in other income (expense), net in the condensed consolidated statements of operations (See Note 18). The term loan bears interest at rates based upon, at our option, the Adjusted Eurodollar Rate or the Base Rate . Adjusted Eurodollar Rate loans bear interest at a rate per annum equal to the sum of (i) the greater of (x) the Adjusted Eurodollar Rate for the applicable interest period and (y) 1.00% plus (ii) a 3.50% margin. Base Rate loans bear interest at a rate per annum equal to the sum of (i) the greater of (x) the Base Rate and (y) 2.00% plus (ii) a 2.50% margin. The interest rate at September 30, 2015 was 4.50% . Term loan payments are guaranteed by the Guarantors and are secured by a pledge of all equity interests of certain subsidiaries as well as a lien on substantially all of the assets of Altisource Solutions S.à r.l. and the Guarantors, subject to certain exceptions. The senior secured term loan agreement includes covenants that restrict or limit, among other things, our ability to: create liens and encumbrances; incur additional indebtedness; sell, transfer or dispose of assets; make Restricted Junior Payments including share repurchases, dividends and repayment of junior indebtedness; change lines of business;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The senior secured term loan agreement contains certain events of default, including (i) failure to pay principal when due or interest or any other amount owing on any other obligation under the senior secured term loan agreement within five days of becoming due, (ii) material incorrectness of representations and warranties when made, (iii) breach of covenants, (iv) failure to pay principal or interest on any other debt that equals or exceeds $40.0 million when due, (v) default on any other debt that equals or exceeds $40.0 million that causes, or gives the holder or holders of such debt the ability to cause, an acceleration of such debt, (vi) occurrence of a Change of Control, (vii) bankruptcy and insolvency events, (viii) entry by a court of one or more judgments against us in an amount in excess of $40.0 million that remain unbonded, undischarged or unstayed for a certain number of days after the entry thereof, (ix) the occurrence of certain ERISA events and (x) the failure of certain Loan Documents to be in full force and effect. If any event of default occurs and is not cured within applicable grace periods set forth in the senior secured term loan agreement or waived, all loans and other obligations could become due and immediately payable and the facility could be terminated. At September 30, 2015 , debt issuance costs were $6.8 million , net of $3.5 million of accumulated amortization. At December 31, 2014 , debt issuance costs were $8.1 million , net of $2.2 million of accumulated amortization. Debt issuance costs are included in other assets in the accompanying condensed consolidated balance sheets. Interest expense on the term loans, including amortization of debt issuance costs and the net debt discount, totaled $21.4 million and $16.0 million for the nine months ended September 30, 2015 and 2014 , respectively ( $7.0 million and $6.5 million for the third quarter of 2015 and 2014 , respectively).</t>
  </si>
  <si>
    <t>OTHER NON-CURRENT LIABILITIES</t>
  </si>
  <si>
    <t>Other Liabilities Disclosure [Abstract]</t>
  </si>
  <si>
    <t>OTHER NON-CURRENT LIABILITIES Other non-current liabilities consist of the following: (in thousands) September 30, December 31, Acquisition related contingent consideration $ 2,881 $ 11,616 Other non-current liabilities 15,018 9,032 Total $ 17,899 $ 20,648</t>
  </si>
  <si>
    <t>SHAREHOLDERS’ EQUITY AND SHARE-BASED COMPENSATION</t>
  </si>
  <si>
    <t>Disclosure of Compensation Related Costs, Share-based Payments [Abstract]</t>
  </si>
  <si>
    <t>SHAREHOLDERS’ EQUITY AND SHARE-BASED COMPENSATION Stock Repurchase Plan On May 20, 2015, our shareholders approved a new stock repurchase program, which replaced the previous stock repurchase program. Under the new program, we are authorized to purchase up to 3.0 million shares of our common stock, based on a limit of 15% of the outstanding shares of common stock on the date of approval at a minimum price of $1.00 per share and a maximum price of $500.00 per share. This is in addition to amounts previously purchased under the prior programs. We purchased 1.8 million shares of our common stock at an average price of $27.90 per share during the nine months ended September 30, 2015 and 2.0 million shares at an average price of $104.88 per share during the nine months ended September 30, 2014 ( 0.2 million shares at an average price of $26.88 per share for the third quarter of 2015 and 1.3 million shares at an average price of $102.45 per share for the third quarter of 2014 ). As of September 30, 2015 , approximately 1.8 million shares of common stock remain available for repurchase under the new program. Our senior secured term loan limits the amount we can spend on share repurchases and may prevent repurchases in certain circumstances. As of September 30, 2015 , approximately $320 million was available to repurchase our common stock under our senior secured term loan. Share-Based Compensation We issue share-based awards in the form of stock options and certain other equity-based awards for certain employees and officers. We recorded share-based compensation expense of $3.3 million and $1.6 million for the nine months ended September 30, 2015 and 2014 , respectively ( $1.9 million and $0.5 million for the third quarter of 2015 and 2014 , respectively). As of September 30, 2015 , estimated unrecognized compensation costs related to share-based awards amounted to $12.3 million , which we expect to recognize over a weighted average remaining requisite service period of approximately 2.67 years . Stock Options Stock option grants are composed of a combination of service-based and market-based options. Service-Based Options. These options are granted at fair value on the date of grant. The options generally vest over three or four years with equal annual cliff-vesting and expire on the earlier of ten years after the date of grant or following termination of service. A total of 1.3 million service-based awards were outstanding at September 30, 2015 . Market-Based Options . These option grants generally have two components, each of which vests only upon the achievement of certain criteria. The first component, which we refer to internally as “ordinary performance” grants,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internally as “extraordinary performance” grants, begins to vest if the stock price is at least triple the exercise price, as long as the stock price realizes a compounded annual gain of at least 25% over the exercise price. The vesting schedule for all market-based awards is 25% upon achievement of the criteria and thereafter the remaining 75% in three equal annual installments. A total of 2.0 million market-based awards were outstanding at September 30, 2015 . The Company granted 0.7 million stock options (at a weighted average exercise price of $23.19 per share) and 0.1 million stock options (at a weighted average exercise price of $92.91 per share) during the nine months ended September 30, 2015 and September 30, 2014 , respectively. The fair value of the service-based options was determined using the Black-Scholes option pricing model and the fair value of the market-based options was determined using a lattice (binomial) model. The following assumptions were used to determine the fair value as of the grant date: Nine months ended Nine months ended Black-Scholes Binomial Black-Scholes Binomial Risk-free interest rate (%) 1.50 - 1.78 0.02 - 2.26 1.80 - 1.90 0.02 - 2.49 Expected stock price volatility (%) 55.06 - 58.58 55.06 - 57.60 37.57 - 38.58 38.48 - 38.58 Expected dividend yield — — — — Expected option life (in years) 6.00 - 6.25 — 6.25 — Contractual life (in years) — 13.00 - 14.00 — 14.00 Fair value $10.01 - $17.34 $9.91 - $16.13 $35.37 - $41.79 $25.51 - $31.93 The following table summarizes the weighted average grant date fair value of stock options granted, the total intrinsic value of stock options exercised and the grant date fair value of stock options that vested during the period presented: Nine months ended September 30, (in thousands, except per share amounts) 2015 2014 Weighted average grant date fair value of options granted per share $ 12.62 $ 26.39 Intrinsic value of options exercised 232 7,636 Grant date fair value of options that vested during the period 1,195 1,412 The following table summarizes the activity related to our stock options: Number of options Weighted average exercise price Weighted average contractual term (in years ) Aggregate intrinsic value ( in thousands) Outstanding at December 31, 2014 2,601,892 $ 21.21 4.44 $ 47,805 Granted 729,910 23.19 Exercised (28,109 ) 11.78 Forfeited (70,402 ) 69.47 Outstanding at September 30, 2015 3,233,291 20.73 4.97 27,352 Exercisable at September 30, 2015 2,324,689 14.39 3.30 25,405 Other Share-Based Awards The Company’s other share-based and similar types of awards consist of restricted shares and Equity Appreciation Rights (“EARs”). The restricted shares are service-based awards that vest over one to four years with either annual cliff-vesting, vesting of all of the restricted shares at the end of the vesting period or vesting beginning after two years of service. Restricted shares are granted at fair value on the date of grant. The Company granted 0.2 million restricted shares (at a weighted average price of $19.06 per share) during the nine months ended September 30, 2015 . A total of 0.3 million service-based restricted shares were outstanding at September 30, 2015 . The following table summarizes the activity related to our restricted shares: Number of restricted shares Outstanding at December 31, 2014 26,224 Granted 245,938 Issued (2,836 ) Outstanding at September 30, 2015 269,326 EARs provide participating employees of certain divisions of the Company with the potential to receive a percentage of the increase in the value of the applicable division during the term of the EARs. The Company has established EAR plans for three divisions: Consumer Analytics, Document Solutions and Marketplace Solutions. These EAR plans allow for the issuance of EARs representing up to 15% of each of these divisions. The EARs consist of service-based awards and performance-based awards. Service-based EARs generally vest in equal installments on the first, second, third and fourth anniversaries of the grant date. Performance-based EARs begin to vest on the date certain performance criteria are achieved by the applicable division of the Company. The participating employee will have the opportunity at certain times specified in the award agreement to exercise EARs that have vested and in exchange will receive share equivalency units, the number of which will be based on the increase in value of the division and the amount of EARs awarded to the participating employee. After a holding period of six months and one day, the Company, the applicable division or an affiliate of the Company may redeem the share equivalency units for a payment equal to the then fair market value of the share equivalency units. At the Company’s option, the share equivalency units may be redeemed for cash, shares of Altisource’s common stock under its shareholder approved equity incentive plan, a subordinated note payable or, under certain circumstances where the division has been converted into a company form, shares of that company. Upon the occurrence of certain corporate transactions, including the sale of the division, a qualified initial public offering of the equity of the division or a spin-off of the division, the Company will have the right to repurchase and cancel any outstanding share equivalency units or shares of the division that have been issued in payment of redeemed share equivalency units, and the applicable plan administrator will have the discretion to adjust the terms of the applicable division equity appreciation rights plan and any outstanding EARs. The Company granted EARs with a total grant date fair value of $1.0 million during the nine months ended September 30, 2015 related to the Company's Consumer Analytics, Document Solutions, and Marketplace Solutions divisions. Generally, 25% of these EARs are service-based and 75% of these EARs are performance-based. The following table summarizes the activity related to our EARs (expressed as a percentage of each of the divisions): Consumer Analytics Document Solutions Marketplace Solutions Outstanding at December 31, 2014 — — — Granted 5.6 % 4.5 % 4.9 % Outstanding at September 30, 2015 5.6 % 4.5 % 4.9 % The Company intends to issue additional EARs to employees. Share-based compensation expense for stock options, restricted shares and EARs is recorded net of estimated forfeiture rates ranging from 0% to 10% .</t>
  </si>
  <si>
    <t>COST OF REVENUE</t>
  </si>
  <si>
    <t>Cost of Revenue [Abstract]</t>
  </si>
  <si>
    <t>COST OF REVENUE Cost of revenue principally includes payroll and employee benefits associated with personnel employed in customer service and operations roles, fees paid to external providers related to the provision of services, reimbursable expenses, technology and telecommunications expenses as well as depreciation and amortization of operating assets. The components of cost of revenue were as follows: Three months ended Nine months ended (in thousands) 2015 2014 2015 2014 Compensation and benefits $ 62,997 $ 68,502 $ 197,213 $ 184,273 Outside fees and services 66,952 62,086 175,021 186,279 Reimbursable expenses 26,456 39,149 89,242 100,220 Technology and telecommunications 10,630 13,388 32,878 34,078 Depreciation and amortization 6,815 5,599 20,481 15,678 Total $ 173,850 $ 188,724 $ 514,835 $ 520,528</t>
  </si>
  <si>
    <t>SELLING, GENERAL AND ADMINISTRATIVE EXPENSES</t>
  </si>
  <si>
    <t>Selling, General and Administrative Expense [Abstract]</t>
  </si>
  <si>
    <t>SELLING, GENERAL AND ADMINISTRATIVE EXPENSES Selling, general and administrative expenses include payroll and employee benefits associated with personnel employed in executive, finance, law, compliance, human resources, vendor management, risk, sales and marketing roles. This category also includes occupancy costs, professional fees, marketing costs and depreciation and amortization of non-operating assets. The components of selling, general and administrative expenses were as follows: Three months ended Nine months ended (in thousands) 2015 2014 2015 2014 Compensation and benefits $ 13,906 $ 11,770 $ 40,305 $ 31,870 Occupancy related costs 9,808 9,041 30,509 27,848 Amortization of intangible assets 10,118 9,717 27,995 29,290 Professional services 4,008 4,106 18,637 10,896 Marketing costs 7,325 6,021 18,598 18,805 Depreciation and amortization 2,390 2,112 7,156 5,408 Change in the fair value of Equator Earn Out — — (7,591 ) (37,924 ) Goodwill impairment — — — 37,473 Other 3,783 3,981 12,110 15,637 Total $ 51,338 $ 46,748 $ 147,719 $ 139,303</t>
  </si>
  <si>
    <t>OTHER INCOME (EXPENSE), NET</t>
  </si>
  <si>
    <t>Other Income and Expenses [Abstract]</t>
  </si>
  <si>
    <t>OTHER INCOME (EXPENSE), NET Other income (expense), net consists of the following: Three months ended Nine months ended (in thousands) 2015 2014 2015 2014 Gain on early extinguishment of debt $ 872 $ — $ 1,986 $ — Interest income 39 37 101 63 Other, net (258 ) 94 (610 ) 72 Total $ 653 $ 131 $ 1,477 $ 135</t>
  </si>
  <si>
    <t>EARNINGS PER SHARE</t>
  </si>
  <si>
    <t>Earnings Per Share [Abstract]</t>
  </si>
  <si>
    <t>EARNINGS PER SHARE Basic earnings per share (“EPS”) is computed by dividing income available to common shareholders by the weighted average number of common shares outstanding for the period. Diluted EPS reflects the assumed conversion of all dilutive securities using the treasury stock method. Basic and diluted EPS are calculated as follows: Three months ended Nine months ended (in thousands, except per share data) 2015 2014 2015 2014 Net income attributable to Altisource $ 37,046 $ 42,287 $ 86,694 $ 136,019 Weighted average common shares outstanding, basic 19,091 21,626 19,608 22,071 Dilutive effect of stock options and restricted shares 1,320 2,014 1,080 2,081 Weighted average common shares outstanding, diluted 20,411 23,640 20,688 24,152 Earnings per share: Basic $ 1.94 $ 1.96 $ 4.42 $ 6.16 Diluted $ 1.82 $ 1.79 $ 4.19 $ 5.63 For the nine months ended September 30, 2015 and 2014 , 0.6 million options and less than 0.1 million options, respectively, that were anti-dilutive have been excluded from the computation of diluted EPS ( 0.4 million options and less than 0.1 million options for the third quarter of 2015 and 2014 , respectively). These options were anti-dilutive because their exercise price was greater than the average market price of our common stock. Also excluded from the computation of diluted EPS for the nine months ended September 30, 2015 and 2014 are 0.3 million options and 0.1 million options, respectively ( 0.3 million options and 0.1 million options for the third quarter of 2015 and 2014 , respectively), granted for shares that are issuable upon the achievement of certain market and performance criteria related to our common stock price and an annualized rate of return to investors that have not yet been met.</t>
  </si>
  <si>
    <t>COMMITMENTS, CONTINGENCIES AND REGULATORY MATTERS</t>
  </si>
  <si>
    <t>Commitments and Contingencies Disclosure [Abstract]</t>
  </si>
  <si>
    <t>COMMITMENTS, CONTINGENCIES AND REGULATORY MATTERS Litigation From time to time, we are involved in legal and administrative proceedings arising in the course of our business. We record a liability for these matters if an unfavorable outcome is probable and the amount of loss can be reasonably estimated, including expected insurance coverage. For proceedings where the reasonable estimate of loss is a range, we record a best estimate of loss within the range. On September 8, 2014, the West Palm Beach Firefighter’s Pension Fund filed a putative securities class action suit against Altisource and certain of its officers and directors in the United States District Court for the Southern District of Florida alleging violations of the Securities Exchange Act of 1934 and Rule 10b-5 with regard to disclosures concerning pricing and transactions with related parties that allegedly inflated Altisource share prices. The Court subsequently appointed the Pension Fund of the International Union of Painters and Allied Trades District Council 35 and the Annuity Fund of the International Union of Painters and Allied Trades District Council 35 as Lead Plaintiffs. On January 30, 2015, Lead Plaintiffs filed an amended class action complaint which added Ocwen Financial Corporation as a defendant, and seeks a determination that the action may be maintained as a class action on behalf of purchasers of the Company’s securities between April 25, 2013 and December 21, 2014 and an unspecified amount of damages. Altisource moved to dismiss the suit on March 23, 2015. On September 4, 2015, the Court granted the defendants’ motion to dismiss, finding that the Plaintiffs’ amended complaint failed to state a claim as to any of the defendants, but permitting the Plaintiffs to file another amended complaint. Lead Plaintiffs subsequently filed second and third amended complaints with substantially similar claims and theories. Altisource intends to move to dismiss the third amended complaint and to continue to vigorously defend this suit. On February 11, 2015, W.A. Sokolowski, an alleged shareholder of Ocwen Financial Corporation, filed an amended shareholder derivative complaint in the United States District Court for the Southern District of Florida against Ocwen Financial Corporation, certain of its officers and directors, Altisource and other companies. The suit seeks recovery of an unspecified amount of damages for alleged breaches of fiduciary duty by Ocwen’s current and former officers and directors, which were allegedly aided and abetted by Altisource and other defendants. Ocwen moved to stay this action, and on September 29, 2015, the Court denied the motion to stay without prejudice. Altisource intends to vigorously defend the lawsuit and to move to dismiss all claims against it. On March 26, 2015, Robert Moncavage, an alleged shareholder of Ocwen Financial Corporation, filed an amended shareholder derivative complaint in the Circuit Court of the Fifteenth Judicial Circuit in and for Palm Beach County, Florida against Ocwen Financial Corporation, certain of its current and former officers and directors, Altisource and other companies. The suit seeks recovery of an unspecified amount of damages for alleged breaches of fiduciary duty by Ocwen’s current and former officers and directors, which were allegedly aided and abetted by Altisource and other defendants. Ocwen has moved to stay this action, and if the litigation proceeds, Altisource intends to vigorously defend the lawsuit and to move to dismiss all claims against it. Altisource is unable to predict the outcomes of these lawsuits or reasonably estimate the potential loss, if any, arising from the suits, given that Altisource’s forthcoming motions to dismiss have not yet been adjudicated in the first and second cases, a motion to stay has been filed in the second and third cases, discovery has not commenced in any of the cases and significant legal and factual issues remain to be determined in all three cases. In addition to the matters referenced above, we are involved in legal actions in the course of our business, some of which seek monetary damages. We do not believe that the outcome of these proceedings, both individually and in the aggregate, will have a material impact on our financial condition, results of operations or cash flows. Regulatory Matters Our business is subject to regulation and oversight by federal, state and local governmental authorities. We periodically receive subpoenas, civil investigative demands or other requests for information from regulatory agencies in connection with their regulatory or investigative authority. We are currently responding to such inquiries from federal and state agencies relating to certain aspects of our business. We believe it is premature to predict the potential outcome or to estimate any potential financial impact in connection with these inquiries. Ocwen Related Matters Ocwen is our largest customer and 59% of our revenue for the nine months ended September 30, 2015 ( 60% of our revenue for the third quarter of 2015) was from Ocwen. Additionally, 21% of our revenue for both the nine months ended September 30, 2015 and the third quarter of 2015 was earned on the portfolios serviced by Ocwen, when a party other than Ocwen selected Altisource as the service provider. Ocwen has been and is subject to a number of pending federal and state regulatory investigations, inquiries and requests for information that have or could result in adverse regulatory actions against Ocwen. For example, as a result of various regulatory actions, Ocwen is (i) subject to an independent auditor’s review of compliance with California servicing laws and has agreed not to obtain any new servicing rights in California until the regulator is satisfied with future document requests, (ii) operating under the oversight of an on-site operations monitor imposed by the New York Department of Financial Services (“NYDFS”), which is assessing the adequacy and effectiveness of Ocwen’s operations, including information technology systems, (iii) required to perform benchmarking pricing studies for transactions with related parties, which are subject to periodic review by the monitor imposed by the NYDFS and (iv) subject to requirements under an agreement with the Consumer Finance Protection Bureau and various states attorneys general and agencies that imposed specific servicing guidelines and oversight by an independent national monitor. In addition to these matters, Ocwen continues to be subject to other regulatory investigations, inquiries and requests for information and pending legal proceedings, and Ocwen may become subject to future federal and state regulatory investigations, inquiries and requests for information, any of which could also result in adverse regulatory or other actions against Ocwen. On April 6, 2015, HLSS completed the sale of substantially all of its assets to NRZ. As a result, NRZ owns the rights to approximately 77% of Ocwen’s non-government-sponsored enterprise (“non-GSE”) servicing rights. In connection with the sale, Ocwen and HLSS/NRZ amended their agreement to, among other things, eliminate HLSS/NRZ’s ability to transfer servicing away from Ocwen for a servicer rating downgrade for two years (unless HLSS/NRZ determine in good faith that a trustee, or other party entitled to terminate, intends to terminate Ocwen as the servicer). Under the amended agreement, HLSS/NRZ has the ability to transfer servicing away from Ocwen if Ocwen fails to maintain certain minimum servicer ratings on or after April 6, 2017. As of September 30, 2015, Ocwen’s servicer ratings were below the rating required on or after April 6, 2017 under its amended agreement with HLSS/NRZ. The amendment also extends the term of the initial six-year agreements by up to an additional two years. If Ocwen is not able to increase its servicer ratings prior to the expiration of the suspension of the HLSS/NRZ rights to transfer servicing, HLSS/NRZ could choose to transfer servicing away from Ocwen pursuant to its contract. Further, certain bondholders of Ocwen-serviced residential mortgage-backed securities (“RMBS”) have alleged that Ocwen, as servicer of certain mortgage-backed securities trusts, defaulted on these servicing agreements. Bondholders of RMBS may attempt to replace Ocwen as servicer as a result of such ratings downgrades or the alleged defaults. The foregoing may have significant and varied effects on Ocwen’s business and our continuing relationships with Ocwen. For example, Ocwen may be required to alter the way it conducts business, including the parties it contracts with for services (including information technology services), it may be required to seek changes to its existing pricing structure with us or otherwise, it may lose or sell some or all of its non-GSE servicing rights or subservicing arrangements or may lose one or more of its state servicing licenses. Additional regulatory actions may impose additional restrictions on or require changes in Ocwen’s business that would require it to sell assets or change its business operations. Any or all of these effects could result in our eventual loss of Ocwen as a customer or a reduction in the volume of services they purchase from us or the loss of other customers. If any of the following events occurred, Altisource’s revenue would be significantly lower and our results of operations would be materially adversely affected, including from the impairment or write-off of goodwill, intangible assets, property and equipment, other assets and accounts receivable: • Altisource loses Ocwen as a customer or there is a significant reduction in the volume of services they purchase from us • Ocwen loses or sells a significant portion or all of its non-GSE servicing rights or subservicing arrangements and Altisource fails to be retained as a service provider • Ocwen loses its state servicing licenses in states with a significant number of loans in Ocwen’s servicing portfolio and Altisource fails to be retained as a service provider • The contractual relationship between Ocwen and Altisource changes significantly or there are significant changes to our pricing to Ocwen for services from which we generate material revenue Management cannot predict the outcome of the Ocwen related matters or the impact they may have on Altisource. However, in the event these Ocwen related matters materially negatively impact Altisource, we believe the impact to Altisource would occur over an extended period of time and the variable nature of our cost structure would allow us to realign our cost structure in line with remaining revenue. In this regard, we have a plan that allows us to efficiently execute on this realignment. We believe that transfers of Ocwen’s servicing rights to a successor servicer(s) would take an extended period of time because of the approval required from many parties, including regulators, rating agencies, RMBS trustees, lenders and others. During this period of time, we believe we would continue to generate revenue from the services we provide to the portfolio. Additionally, we have several growth initiatives that focus on diversifying and growing our revenue and customer base. Our major growth initiatives include: • Continue to attract clients to our comprehensive servicer related services • Continue to grow our origination services and technologies • Continue to expand our innovative online real estate marketplace • Continue to grow our rental and renovation services and technologies We have an established sales and marketing strategy to support each of these initiatives. Management believes our plans, together with current liquidity and cash flows from operations, will be sufficient to meet working capital, capital expenditures, debt service and other cash needs for at least the next year. However, there can be no assurance that our plans would be successful or our operations would be profitable. Escrow and Trust Balances We hold customers’ assets in escrow and trust accounts at various financial institutions pending completion of certain real estate activities. We also hold cash in trust accounts at various financial institutions where contractual obligations mandate maintaining dedicated bank accounts for Financial Services collections. These amounts are held in escrow and trust accounts for limited periods of time and are not included in the condensed consolidated balance sheets. Amounts held in escrow and trust accounts were $61.2 million and $62.5 million at September 30, 2015 and December 31, 2014 , respectively.</t>
  </si>
  <si>
    <t>SEGMENT REPORTING</t>
  </si>
  <si>
    <t>Segment Reporting [Abstract]</t>
  </si>
  <si>
    <t>SEGMENT REPORTING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We classify our businesses into three reportable segments. The Mortgage Services segment provides services that span the mortgage and real estate lifecycle and are typically outsourced by loan servicers, loan originators, home investors and other sellers of single family homes. The Financial Services segment provides collection and customer relationship management services primarily to debt originators and servicers (e.g., credit card, auto lending, retail credit and mortgage) and the utility, insurance and hotel industries. The Technology Services segment provides a portfolio of software, data analytics and information technology infrastructure management services that support the efficient and compliant management of mortgage and real estate activities and marketplace transactions across the lifecycle. In addition, Corporate Items and Eliminations include eliminations of transactions between the reportable segments, interest expense and costs related to corporate support functions including executive, finance, law, compliance, human resources, vendor management, risk, sales and marketing. Intercompany transactions primarily consist of information technology infrastructure management services. Financial information for our segments is as follows: Three months ended September 30, 2015 (in thousands) Mortgage Financial Technology Corporate Consolidated Revenue $ 209,506 $ 21,337 $ 51,437 $ (9,504 ) $ 272,776 Cost of revenue 122,724 15,418 44,419 (8,711 ) 173,850 Gross profit (loss) 86,782 5,919 7,018 (793 ) 98,926 Selling, general and administrative expenses 23,399 4,553 7,628 15,758 51,338 Income (loss) from operations 63,383 1,366 (610 ) (16,551 ) 47,588 Other income (expense), net 9 31 38 (6,466 ) (6,388 ) Income (loss) before income taxes and non-controlling interests $ 63,392 $ 1,397 $ (572 ) $ (23,017 ) $ 41,200 Three months ended September 30, 2014 (in thousands) Mortgage Financial Technology Corporate Consolidated Revenue $ 210,747 $ 26,852 $ 60,925 $ (10,836 ) $ 287,688 Cost of revenue 129,312 17,123 52,087 (9,798 ) 188,724 Gross profit (loss) 81,435 9,729 8,838 (1,038 ) 98,964 Selling, general and administrative expenses 20,643 4,767 7,241 14,097 46,748 Income (loss) from operations 60,792 4,962 1,597 (15,135 ) 52,216 Other income (expense), net 18 13 25 (6,405 ) (6,349 ) Income (loss) before income taxes and non-controlling interests $ 60,810 $ 4,975 $ 1,622 $ (21,540 ) $ 45,867 Nine months ended September 30, 2015 (in thousands) Mortgage Financial Technology Corporate Consolidated Revenue $ 583,873 $ 67,080 $ 159,399 $ (28,773 ) $ 781,579 Cost of revenue 350,238 46,058 144,565 (26,026 ) 514,835 Gross profit (loss) 233,635 21,022 14,834 (2,747 ) 266,744 Selling, general and administrative expenses 69,188 13,856 14,598 50,077 147,719 Income (loss) from operations 164,447 7,166 236 (52,824 ) 119,025 Other income (expense), net 28 21 21 (21,843 ) (21,773 ) Income (loss) before income taxes and non-controlling interests $ 164,475 $ 7,187 $ 257 $ (74,667 ) $ 97,252 Nine months ended September 30, 2014 (in thousands) Mortgage Financial Technology Corporate Consolidated Revenue $ 609,394 $ 76,613 $ 164,885 $ (27,863 ) $ 823,029 Cost of revenue 361,960 47,794 135,833 (25,059 ) 520,528 Gross profit (loss) 247,434 28,819 29,052 (2,804 ) 302,501 Selling, general and administrative expenses 63,319 14,203 21,358 40,423 139,303 Income (loss) from operations 184,115 14,616 7,694 (43,227 ) 163,198 Other income (expense), net 146 24 (97 ) (15,978 ) (15,905 ) Income (loss) before income taxes and non-controlling interests $ 184,261 $ 14,640 $ 7,597 $ (59,205 ) $ 147,293 (in thousands) Mortgage Services Financial Services Technology Services Corporate Eliminations Consolidated Altisource Total assets: September 30, 2015 $ 326,210 $ 52,425 $ 229,847 $ 178,571 $ 787,053 December 31, 2014 313,550 56,096 250,059 168,516 788,221 Our services are provided to customers primarily located in the United States. Premises and equipment, net consist of the following, by country: (in thousands) September 30, December 31, United States $ 91,014 $ 88,274 India 23,208 27,082 Luxembourg 5,539 9,059 Philippines 2,655 3,344 Total $ 122,416 $ 127,759</t>
  </si>
  <si>
    <t>SUBSEQUENT EVENT</t>
  </si>
  <si>
    <t>Subsequent Events [Abstract]</t>
  </si>
  <si>
    <t>Subsequent Events</t>
  </si>
  <si>
    <t>SUBSEQUENT EVENT On October 9, 2015, we acquired GoldenGator, LLC (doing business as RentRange ® ), REIsmart, LLC (doing business as Investability ™ ) and Onit Solutions, LLC, a support company for RentRange and Investability (collectively, the “Acquired Businesses”). RentRange is a leading provider of rental home data and information to the financial services and real estate industries, delivering a wide assortment of address and geography level data, analytics, and rent-based valuation solutions for single and multi-family properties. Investability is an online residential real estate search and acquisition platform that utilizes data and analytics to allow real estate investors to access the estimated cash flow, capitalization rate, net yield and market value of properties for sale in the United States. The purchase price of $24.8 million is composed of $17.5 million in cash and 247 thousand shares of restricted common stock of the Company with a value of $7.3 million as of the closing date. The restricted stock is subject to transfer restrictions and potential forfeiture provisions upon issuance. These restrictions and forfeiture provisions will be removed over a four year period, subject to meeting certain continued employment conditions with the Company and meeting certain acquisition-related escrow release conditions. The Acquired Businesses are not material in relation to the Company’s results of operations or financial position.</t>
  </si>
  <si>
    <t>ORGANIZATION AND BASIS OF PRESENTATION (Policies)</t>
  </si>
  <si>
    <t>Basis of Presentation</t>
  </si>
  <si>
    <t>Basis of Presentation 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ose estimates. Intercompany and inter-segment transactions and accounts have been eliminated in consolidation. Certain prior year amounts reported by the Mortgage Services and Technology Services segments have been reclassified to conform with the current year presentation. The Mortgage Partnership of America, L.L.C. (“MPA”), a wholly-owned subsidiary of Altisource, serves as the manager of Best Partners Mortgage Cooperative, Inc., doing business as the Lenders One ® mortgage cooperative (“Lenders One”). MPA provides services to Lenders One under a management agreement that ends on December 31, 2025. The management agreement between MPA and Lenders One, pursuant to which MPA is the management company of Lenders One, represents a variable interest in a variable interest entity. MPA is the primary beneficiary of Lenders One as it has the power to direct the activities that most significantly impact Lenders One’s economic performance and the right to receive benefits from Lenders One. As a result, Lenders One is presented in the accompanying condensed consolidated financial statements on a consolidated basis with the interests of the members reflected as non-controlling interests. As of September 30, 2015 , Lenders One had total assets of $4.2 million and total liabilities of $2.9 million . As of December 31, 2014 , Lenders One had total assets of $7.7 million and total liabilities of $6.7 million . In September 2014, Best Partners Mortgage Brokers Cooperative, Inc. was launched, doing business as the Wholesale One ™ Mortgage Cooperative (“Wholesale One”), for the wholesale mortgage industry. Wholesale One assists mortgage brokers and wholesale lenders with tools to improve their businesses. In April 2015, Best Partners Residential Investor Cooperative, Inc. was launched, doing business as the Residential Investor One ™ cooperative (“Residential Investor One”). Residential Investor One was formed to deliver savings and efficiencies to individual and institutional residential real estate investors. MPA provides services to both Wholesale One and Residential Investor One under management agreements that end on July 8, 2039 (with automatic renewals for three successive five year periods) and March 12, 2040 (with automatic renewals for three successive five year periods), respectively. Such management agreements between MPA and the respective cooperative, together with the membership agreements that each of the members signs with the respective cooperative upon joining, represent variable interests in variable interest entities. MPA is the primary beneficiary of Wholesale One and Residential Investor One as it has the power to direct the activities that most significantly impact the economic performance of Wholesale One and Residential Investor One and the right to receive benefits from Wholesale One and Residential Investor One. As a result, Wholesale One and Residential Investor One are presented in the accompanying condensed consolidated financial statements on a consolidated basis with the interests of the members reflected as non-controlling interests. As of September 30, 2015 , Wholesale One and Residential Investor One each had less than $0.1 million in total assets and less than $0.1 million in total liabilities. These interim condensed consolidated financial statements should be read in conjunction with the consolidated financial statements and notes thereto contained in our Form 10-K for the year ended December 31, 2014 , filed with the SEC on March 2, 2015, which contains a summary of our significant accounting policies. Certain footnote detail in the Form 10-K is omitted from the information included herein.</t>
  </si>
  <si>
    <t>Fair Value Measurements</t>
  </si>
  <si>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Future Adoption of New Accounting Pronouncement</t>
  </si>
  <si>
    <t>Future Adoption of New Accounting Pronouncements In May 2014, Financial Accounting Standards Board (“FASB”) issued Accounting Standards Update (“ASU”) No. 2014-09, Revenue from Contracts with Customers (Topic 606) . This standard establishes a single comprehensive model for entities to use in accounting for revenue arising from contracts with customers and supersedes most current revenue recognition guidance. The core principle of the new standard is an entity should recognize revenue to depict the transfer of promised goods or services to customers in an amount that reflects the consideration to which the entity expects to be entitled in exchange for those goods or services. In August 2015, in response to stakeholders’ requests to defer the effective date of ASU 2014-09 and in consideration of feedback received through extensive outreach with preparers, practitioners and users of financial statements, the FASB deferred the effective date for all entities by one year. This new standard will be effective for annual reporting periods beginning after December 15, 2017, including interim periods within that reporting period. Early adoption is permitted, although not prior to annual reporting periods beginning after December 15, 2016. The Company is currently evaluating the impact this new guidance may have on its results of operations and financial position. In February 2015, FASB issued ASU No. 2015-02, Consolidation (Topic 810): Amendments to the Consolidation Analysis . This standard addresses the consolidation of certain legal entities relative to current requirements under GAAP of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is standard will be effective for annual reporting periods beginning after December 15, 2015, including interim periods within that reporting period. Early adoption is permitted, including adoption in an interim period. If an entity early adopts the standard in an interim period, any adjustments should be reflected as of the beginning of the year that includes that interim period. The Company is currently evaluating the impact this new guidance may have on its results of operations and financial position. In April 2015, FASB issued ASU No. 2015-03, Interest-Imputation of Interest (Subtopic 835-30): Simplifying the Presentation of Debt Issuance Costs . This standard changes the presentation of debt issuance costs in financial statements. Under the ASU, an entity presents such costs in the balance sheet as a direct deduction from the related debt liability rather than as an asset. This standard will be effective for annual reporting periods beginning after December 15, 2015, including interim periods within that reporting period. Early adoption is permitted for financial statements that have not been previously issued. The Company does not expect the adoption of this standard to have a material impact on its results of operations or financial position. In September 2015, FASB issued ASU No. 2015-16, Business Combination (Topic 805): Simplifying the Accounting for Measurement-Period Adjustments . This standard requires that adjustments to provisional amounts that are identified during measurement period are recognized in the reporting period in which the adjustment amounts are determined rather than recognizing the adjustments retrospectively. The standard also requires that the acquirer records, in the same period’s financial statements, the effect on earnings of changes in depreciation, amortization, or other income effects, if any, as a result of the change to the provisional amounts, calculated as if the accounting had been completed at the acquisition date. This standard will be effective for annual reporting periods beginning after December 15, 2015, including interim periods within that reporting period. Early adoption is permitted for financial statements that have not been previously issued. The Company does not expect the adoption of this standard to have a material impact on its results of operations or financial position.</t>
  </si>
  <si>
    <t>CUSTOMER CONCENTRATION (Tables)</t>
  </si>
  <si>
    <t>Schedule of related party revenue as a percentage of segment and consolidated revenue</t>
  </si>
  <si>
    <t>Revenue from Ocwen primarily consists of revenue earned directly from Ocwen and revenue earned from the loans serviced by Ocwen when Ocwen designates us as the service provider. Revenue from Ocwen as a percentage of segment and consolidated revenue was as follows: Three months ended Nine months ended 2015 2014 2015 2014 Mortgage Services 64 % 65 % 63 % 66 % Financial Services 16 % 31 % 20 % 28 % Technology Services 51 % 42 % 52 % 40 % Consolidated revenue 60 % 60 % 59 % 60 %</t>
  </si>
  <si>
    <t>ACQUISITIONS (Tables)</t>
  </si>
  <si>
    <t>CastleLine, LLC [Member]</t>
  </si>
  <si>
    <t>Acquisitions</t>
  </si>
  <si>
    <t>Schedule of the adjusted allocation of the purchase price</t>
  </si>
  <si>
    <t>The preliminary allocation of the purchase price is as follows: (in thousands) Cash $ 1,088 Accounts receivable, net 510 Prepaid expenses 66 Restricted cash 2,501 Goodwill 30,240 34,405 Accounts payable and accrued expenses (962 ) Purchase price $ 33,443</t>
  </si>
  <si>
    <t>Mortgage Builder</t>
  </si>
  <si>
    <t>The final adjusted allocation of the purchase price is as follows: (in thousands) Cash $ 668 Accounts receivable, net 1,102 Prepaid expenses 38 Premises and equipment, net 553 Software 1,509 Trademarks and trade names 209 Customer relationship 4,824 Goodwill 9,135 18,038 Accounts payable and accrued expenses (950 ) Purchase price $ 17,088</t>
  </si>
  <si>
    <t>Owners.com</t>
  </si>
  <si>
    <t>The preliminary allocation of the purchase price is as follows: (in thousands) Accounts receivable, net $ 41 Prepaid expenses 32 Software 501 Trademarks and trade names 1,431 Goodwill 19,775 21,780 Accounts payable (41 ) Purchase price $ 21,739</t>
  </si>
  <si>
    <t>FAIR VALUE (Tables)</t>
  </si>
  <si>
    <t>Fair Value Measurements, Recurring and Nonrecurring</t>
  </si>
  <si>
    <t>The fair values are estimated using market information and what the Company believes to be appropriate valuation methodologies under GAAP: September 30, 2015 December 31, 2014 (in thousands) Carrying amount Fair value Carrying amount Fair value Level 1 Level 2 Level 3 Level 1 Level 2 Level 3 Cash and cash equivalents $ 150,147 $ 150,147 $ — $ — $ 161,361 $ 161,361 $ — $ — Restricted cash 4,801 4,801 — — 3,022 3,022 — — Long-term debt 560,084 — 498,475 — 591,543 — 467,319 —</t>
  </si>
  <si>
    <t>ACCOUNTS RECEIVABLE, NET (Tables)</t>
  </si>
  <si>
    <t>Schedule of accounts receivable, net</t>
  </si>
  <si>
    <t>Accounts receivable, net consists of the following: (in thousands) September 30, December 31, Billed $ 93,113 $ 73,532 Unbilled 57,487 61,326 150,600 134,858 Less: allowance for doubtful accounts (21,703 ) (22,675 ) Total $ 128,897 $ 112,183</t>
  </si>
  <si>
    <t>PREPAID EXPENSES AND OTHER CURRENT ASSETS (Tables)</t>
  </si>
  <si>
    <t>Schedule of prepaid expenses and other current assets</t>
  </si>
  <si>
    <t>Prepaid expenses and other current assets consist of the following: (in thousands) September 30, December 31, Maintenance agreements, current portion $ 6,395 $ 6,367 Income taxes receivable 4,959 5,258 Prepaid expenses 4,959 6,989 Other current assets 5,395 4,953 Total $ 21,708 $ 23,567</t>
  </si>
  <si>
    <t>PREMISES AND EQUIPMENT, NET (Tables)</t>
  </si>
  <si>
    <t>Schedule of premises and equipment, net</t>
  </si>
  <si>
    <t>Premises and equipment, net consist of the following: (in thousands) September 30, December 31, Computer hardware and software $ 175,144 $ 140,799 Office equipment and other 20,037 36,032 Furniture and fixtures 13,921 12,231 Leasehold improvements 35,978 34,069 245,080 223,131 Less: accumulated depreciation and amortization (122,664 ) (95,372 ) Total $ 122,416 $ 127,759</t>
  </si>
  <si>
    <t>GOODWILL AND INTANGIBLE ASSETS, NET (Tables)</t>
  </si>
  <si>
    <t>Summary of changes in goodwill</t>
  </si>
  <si>
    <t>The following is a summary of goodwill by segment: (in thousands) Mortgage Services Financial Services Technology Services Total Balance, December 31, 2014 $ 32,733 $ 2,378 $ 55,740 $ 90,851 Acquisition of CastleLine 30,240 — — 30,240 Balance, September 30, 2015 $ 62,973 $ 2,378 $ 55,740 $ 121,091</t>
  </si>
  <si>
    <t>Schedule of intangible assets, net</t>
  </si>
  <si>
    <t>Intangible assets, net consist of the following: Weighted useful life (in years) Gross carrying amount Accumulated amortization Net book value (in thousands) September 30, December 31, September 30, December 31, September 30, December 31, Definite lived intangible assets: Trademarks and trade names 13 $ 13,889 $ 13,889 $ (6,240 ) $ (5,016 ) $ 7,649 $ 8,873 Customer related intangible assets 10 289,308 289,308 (105,041 ) (79,606 ) 184,267 209,702 Operating agreement 20 35,000 35,000 (9,917 ) (8,604 ) 25,083 26,396 Intellectual property 10 300 300 (48 ) (25 ) 252 275 Total $ 338,497 $ 338,497 $ (121,246 ) $ (93,251 ) $ 217,251 $ 245,246</t>
  </si>
  <si>
    <t>OTHER ASSETS (Tables)</t>
  </si>
  <si>
    <t>Schedule of other assets</t>
  </si>
  <si>
    <t>Other assets consist of the following: (in thousands) September 30, December 31, Security deposits, net $ 5,707 $ 7,277 Debt issuance costs, net 6,769 8,099 Maintenance agreements, non-current portion 2,276 3,324 Restricted cash 4,801 3,022 Other 1,003 545 Total $ 20,556 $ 22,267</t>
  </si>
  <si>
    <t>ACCOUNTS PAYABLE, ACCRUED EXPENSES AND OTHER CURRENT LIABILITIES (Tables)</t>
  </si>
  <si>
    <t>Schedule of accounts payable and accrued expenses</t>
  </si>
  <si>
    <t>Accounts payable and accrued expenses consist of the following: (in thousands) September 30, December 31, Accounts payable $ 8,535 $ 28,280 Income taxes payable 8,413 7,643 Accrued expenses - general 26,600 31,693 Accrued salaries and benefits 42,891 44,150 Total $ 86,439 $ 111,766</t>
  </si>
  <si>
    <t>Schedule of other current liabilities</t>
  </si>
  <si>
    <t>Other current liabilities consist of the following: (in thousands) September 30, December 31, Unfunded cash account balances $ 4,163 $ 4,788 Other 11,251 8,439 Total $ 15,414 $ 13,227</t>
  </si>
  <si>
    <t>LONG-TERM DEBT (Tables)</t>
  </si>
  <si>
    <t>Schedule of long-term debt</t>
  </si>
  <si>
    <t>Long-term debt consists of the following: (in thousands) September 30, December 31, Senior secured term loan $ 560,084 $ 591,543 Less: unamortized discount, net (2,448 ) (2,929 ) Net long-term debt 557,636 588,614 Less: current portion (5,945 ) (5,945 ) Long-term debt, less current portion $ 551,691 $ 582,669</t>
  </si>
  <si>
    <t>OTHER NON-CURRENT LIABILITIES (Tables)</t>
  </si>
  <si>
    <t>Schedule of other non current liabilities</t>
  </si>
  <si>
    <t>Other non-current liabilities consist of the following: (in thousands) September 30, December 31, Acquisition related contingent consideration $ 2,881 $ 11,616 Other non-current liabilities 15,018 9,032 Total $ 17,899 $ 20,648</t>
  </si>
  <si>
    <t>SHAREHOLDERS’ EQUITY AND SHARE-BASED COMPENSATION (Tables)</t>
  </si>
  <si>
    <t>Schedule of assumptions used to determine the fair value of options as of the grant date</t>
  </si>
  <si>
    <t>The fair value of the service-based options was determined using the Black-Scholes option pricing model and the fair value of the market-based options was determined using a lattice (binomial) model. The following assumptions were used to determine the fair value as of the grant date: Nine months ended Nine months ended Black-Scholes Binomial Black-Scholes Binomial Risk-free interest rate (%) 1.50 - 1.78 0.02 - 2.26 1.80 - 1.90 0.02 - 2.49 Expected stock price volatility (%) 55.06 - 58.58 55.06 - 57.60 37.57 - 38.58 38.48 - 38.58 Expected dividend yield — — — — Expected option life (in years) 6.00 - 6.25 — 6.25 — Contractual life (in years) — 13.00 - 14.00 — 14.00 Fair value $10.01 - $17.34 $9.91 - $16.13 $35.37 - $41.79 $25.51 - $31.93</t>
  </si>
  <si>
    <t>Summary of the weighted average fair value of stock options granted, the total intrinsic value of stock options exercised and the fair value of options vested</t>
  </si>
  <si>
    <t>The following table summarizes the weighted average grant date fair value of stock options granted, the total intrinsic value of stock options exercised and the grant date fair value of stock options that vested during the period presented: Nine months ended September 30, (in thousands, except per share amounts) 2015 2014 Weighted average grant date fair value of options granted per share $ 12.62 $ 26.39 Intrinsic value of options exercised 232 7,636 Grant date fair value of options that vested during the period 1,195 1,412</t>
  </si>
  <si>
    <t>Summary of the activity of the entity's stock options</t>
  </si>
  <si>
    <t>The following table summarizes the activity related to our stock options: Number of options Weighted average exercise price Weighted average contractual term (in years ) Aggregate intrinsic value ( in thousands) Outstanding at December 31, 2014 2,601,892 $ 21.21 4.44 $ 47,805 Granted 729,910 23.19 Exercised (28,109 ) 11.78 Forfeited (70,402 ) 69.47 Outstanding at September 30, 2015 3,233,291 20.73 4.97 27,352 Exercisable at September 30, 2015 2,324,689 14.39 3.30 25,405</t>
  </si>
  <si>
    <t>Schedule of Share-based Compensation, Restricted Stock and Restricted Stock Units Activity [Table Text Block]</t>
  </si>
  <si>
    <t>The restricted shares are service-based awards that vest over one to four years with either annual cliff-vesting, vesting of all of the restricted shares at the end of the vesting period or vesting beginning after two years of service. Restricted shares are granted at fair value on the date of grant. The Company granted 0.2 million restricted shares (at a weighted average price of $19.06 per share) during the nine months ended September 30, 2015 . A total of 0.3 million service-based restricted shares were outstanding at September 30, 2015 . The following table summarizes the activity related to our restricted shares: Number of restricted shares Outstanding at December 31, 2014 26,224 Granted 245,938 Issued (2,836 ) Outstanding at September 30, 2015 269,326</t>
  </si>
  <si>
    <t>Schedule of Share-based Compensation, Stock Options and Stock Appreciation Rights Award Activity</t>
  </si>
  <si>
    <t>The following table summarizes the activity related to our EARs (expressed as a percentage of each of the divisions): Consumer Analytics Document Solutions Marketplace Solutions Outstanding at December 31, 2014 — — — Granted 5.6 % 4.5 % 4.9 % Outstanding at September 30, 2015 5.6 % 4.5 % 4.9 %</t>
  </si>
  <si>
    <t>COST OF REVENUE (Tables)</t>
  </si>
  <si>
    <t>Schedule of components of cost of revenue</t>
  </si>
  <si>
    <t>The components of cost of revenue were as follows: Three months ended Nine months ended (in thousands) 2015 2014 2015 2014 Compensation and benefits $ 62,997 $ 68,502 $ 197,213 $ 184,273 Outside fees and services 66,952 62,086 175,021 186,279 Reimbursable expenses 26,456 39,149 89,242 100,220 Technology and telecommunications 10,630 13,388 32,878 34,078 Depreciation and amortization 6,815 5,599 20,481 15,678 Total $ 173,850 $ 188,724 $ 514,835 $ 520,528</t>
  </si>
  <si>
    <t>SELLING, GENERAL AND ADMINISTRATIVE EXPENSES (Tables)</t>
  </si>
  <si>
    <t>Schedule of the components of selling, general and administrative expenses</t>
  </si>
  <si>
    <t>The components of selling, general and administrative expenses were as follows: Three months ended Nine months ended (in thousands) 2015 2014 2015 2014 Compensation and benefits $ 13,906 $ 11,770 $ 40,305 $ 31,870 Occupancy related costs 9,808 9,041 30,509 27,848 Amortization of intangible assets 10,118 9,717 27,995 29,290 Professional services 4,008 4,106 18,637 10,896 Marketing costs 7,325 6,021 18,598 18,805 Depreciation and amortization 2,390 2,112 7,156 5,408 Change in the fair value of Equator Earn Out — — (7,591 ) (37,924 ) Goodwill impairment — — — 37,473 Other 3,783 3,981 12,110 15,637 Total $ 51,338 $ 46,748 $ 147,719 $ 139,303</t>
  </si>
  <si>
    <t>OTHER INCOME (EXPENSE), NET (Tables)</t>
  </si>
  <si>
    <t>Schedule of other income (expense), net</t>
  </si>
  <si>
    <t>Other income (expense), net consists of the following: Three months ended Nine months ended (in thousands) 2015 2014 2015 2014 Gain on early extinguishment of debt $ 872 $ — $ 1,986 $ — Interest income 39 37 101 63 Other, net (258 ) 94 (610 ) 72 Total $ 653 $ 131 $ 1,477 $ 135</t>
  </si>
  <si>
    <t>EARNINGS PER SHARE (Tables)</t>
  </si>
  <si>
    <t>Schedule of basic and diluted EPS calculation</t>
  </si>
  <si>
    <t>Basic and diluted EPS are calculated as follows: Three months ended Nine months ended (in thousands, except per share data) 2015 2014 2015 2014 Net income attributable to Altisource $ 37,046 $ 42,287 $ 86,694 $ 136,019 Weighted average common shares outstanding, basic 19,091 21,626 19,608 22,071 Dilutive effect of stock options and restricted shares 1,320 2,014 1,080 2,081 Weighted average common shares outstanding, diluted 20,411 23,640 20,688 24,152 Earnings per share: Basic $ 1.94 $ 1.96 $ 4.42 $ 6.16 Diluted $ 1.82 $ 1.79 $ 4.19 $ 5.63</t>
  </si>
  <si>
    <t>SEGMENT REPORTING (Tables)</t>
  </si>
  <si>
    <t>Schedule of financial information of segments</t>
  </si>
  <si>
    <t>Financial information for our segments is as follows: Three months ended September 30, 2015 (in thousands) Mortgage Financial Technology Corporate Consolidated Revenue $ 209,506 $ 21,337 $ 51,437 $ (9,504 ) $ 272,776 Cost of revenue 122,724 15,418 44,419 (8,711 ) 173,850 Gross profit (loss) 86,782 5,919 7,018 (793 ) 98,926 Selling, general and administrative expenses 23,399 4,553 7,628 15,758 51,338 Income (loss) from operations 63,383 1,366 (610 ) (16,551 ) 47,588 Other income (expense), net 9 31 38 (6,466 ) (6,388 ) Income (loss) before income taxes and non-controlling interests $ 63,392 $ 1,397 $ (572 ) $ (23,017 ) $ 41,200 Three months ended September 30, 2014 (in thousands) Mortgage Financial Technology Corporate Consolidated Revenue $ 210,747 $ 26,852 $ 60,925 $ (10,836 ) $ 287,688 Cost of revenue 129,312 17,123 52,087 (9,798 ) 188,724 Gross profit (loss) 81,435 9,729 8,838 (1,038 ) 98,964 Selling, general and administrative expenses 20,643 4,767 7,241 14,097 46,748 Income (loss) from operations 60,792 4,962 1,597 (15,135 ) 52,216 Other income (expense), net 18 13 25 (6,405 ) (6,349 ) Income (loss) before income taxes and non-controlling interests $ 60,810 $ 4,975 $ 1,622 $ (21,540 ) $ 45,867 Nine months ended September 30, 2015 (in thousands) Mortgage Financial Technology Corporate Consolidated Revenue $ 583,873 $ 67,080 $ 159,399 $ (28,773 ) $ 781,579 Cost of revenue 350,238 46,058 144,565 (26,026 ) 514,835 Gross profit (loss) 233,635 21,022 14,834 (2,747 ) 266,744 Selling, general and administrative expenses 69,188 13,856 14,598 50,077 147,719 Income (loss) from operations 164,447 7,166 236 (52,824 ) 119,025 Other income (expense), net 28 21 21 (21,843 ) (21,773 ) Income (loss) before income taxes and non-controlling interests $ 164,475 $ 7,187 $ 257 $ (74,667 ) $ 97,252 Nine months ended September 30, 2014 (in thousands) Mortgage Financial Technology Corporate Consolidated Revenue $ 609,394 $ 76,613 $ 164,885 $ (27,863 ) $ 823,029 Cost of revenue 361,960 47,794 135,833 (25,059 ) 520,528 Gross profit (loss) 247,434 28,819 29,052 (2,804 ) 302,501 Selling, general and administrative expenses 63,319 14,203 21,358 40,423 139,303 Income (loss) from operations 184,115 14,616 7,694 (43,227 ) 163,198 Other income (expense), net 146 24 (97 ) (15,978 ) (15,905 ) Income (loss) before income taxes and non-controlling interests $ 184,261 $ 14,640 $ 7,597 $ (59,205 ) $ 147,293 (in thousands) Mortgage Services Financial Services Technology Services Corporate Eliminations Consolidated Altisource Total assets: September 30, 2015 $ 326,210 $ 52,425 $ 229,847 $ 178,571 $ 787,053 December 31, 2014 313,550 56,096 250,059 168,516 788,221</t>
  </si>
  <si>
    <t>Schedule of premises and equipment, net by country</t>
  </si>
  <si>
    <t>Premises and equipment, net consist of the following, by country: (in thousands) September 30, December 31, United States $ 91,014 $ 88,274 India 23,208 27,082 Luxembourg 5,539 9,059 Philippines 2,655 3,344 Total $ 122,416 $ 127,759</t>
  </si>
  <si>
    <t>ORGANIZATION AND BASIS OF PRESENTATION (Details) $ in Millions</t>
  </si>
  <si>
    <t>Sep. 30, 2015USD ($)segment</t>
  </si>
  <si>
    <t>Dec. 31, 2014USD ($)</t>
  </si>
  <si>
    <t>Number of reporting segments | segment</t>
  </si>
  <si>
    <t>Lenders One</t>
  </si>
  <si>
    <t>Summary of significant accounting policies</t>
  </si>
  <si>
    <t>Total liabilities</t>
  </si>
  <si>
    <t>CUSTOMER CONCENTRATION (Details)</t>
  </si>
  <si>
    <t>Ocwen</t>
  </si>
  <si>
    <t>Concentration Risk (2014 Values With Related Party Entity) [Line Items]</t>
  </si>
  <si>
    <t>Related Party Transaction, Revenue as Percentage of Segment Revenue</t>
  </si>
  <si>
    <t>60.00%</t>
  </si>
  <si>
    <t>Mortgage Services | Ocwen</t>
  </si>
  <si>
    <t>65.00%</t>
  </si>
  <si>
    <t>66.00%</t>
  </si>
  <si>
    <t>Financial Services | Ocwen</t>
  </si>
  <si>
    <t>31.00%</t>
  </si>
  <si>
    <t>28.00%</t>
  </si>
  <si>
    <t>Technology Services | Ocwen</t>
  </si>
  <si>
    <t>42.00%</t>
  </si>
  <si>
    <t>40.00%</t>
  </si>
  <si>
    <t>Ocwen | Revenue from Rights Concentration Risk [Member] | Sales Revenue, Segment [Member]</t>
  </si>
  <si>
    <t>Percentage of largest customer</t>
  </si>
  <si>
    <t>59.00%</t>
  </si>
  <si>
    <t>Ocwen | Revenue from Rights Concentration Risk [Member] | Sales Revenue, Segment [Member] | Mortgage Services</t>
  </si>
  <si>
    <t>64.00%</t>
  </si>
  <si>
    <t>63.00%</t>
  </si>
  <si>
    <t>Ocwen | Revenue from Rights Concentration Risk [Member] | Sales Revenue, Segment [Member] | Financial Services</t>
  </si>
  <si>
    <t>16.00%</t>
  </si>
  <si>
    <t>20.00%</t>
  </si>
  <si>
    <t>Ocwen | Revenue from Rights Concentration Risk [Member] | Sales Revenue, Segment [Member] | Technology Services</t>
  </si>
  <si>
    <t>51.00%</t>
  </si>
  <si>
    <t>52.00%</t>
  </si>
  <si>
    <t>CUSTOMER CONCENTRATION CUSTOMER CONCENTRATION (Details 2) - USD ($) $ in Thousands</t>
  </si>
  <si>
    <t>1 Months Ended</t>
  </si>
  <si>
    <t>Jan. 16, 2015</t>
  </si>
  <si>
    <t>Other portfolio servicing revenue</t>
  </si>
  <si>
    <t>Concentration Risk, Revenue</t>
  </si>
  <si>
    <t>Fair Value, Concentration of Risk, Accounts Receivable</t>
  </si>
  <si>
    <t>Ocwen | Billed Revenues</t>
  </si>
  <si>
    <t>Ocwen | Unbilled Revenues</t>
  </si>
  <si>
    <t>TRANSACTIONS WITH RELATED PARTIES (Details) - USD ($) $ in Thousands</t>
  </si>
  <si>
    <t>Related Party Transaction [Line Items]</t>
  </si>
  <si>
    <t>Revenue earned from related party (less than .1 million for items presented as .1 million)</t>
  </si>
  <si>
    <t>Due to Other Related Parties, Classified, Current</t>
  </si>
  <si>
    <t>Accounts Receivable, Related Parties, Current</t>
  </si>
  <si>
    <t>Ocwen | Data Access and Services Agreement</t>
  </si>
  <si>
    <t>Ocwen | Support Services Agreement</t>
  </si>
  <si>
    <t>Selling, general and administrative expenses billed to related party</t>
  </si>
  <si>
    <t>Selling, general and administrative expenses billed by related party</t>
  </si>
  <si>
    <t>Residential | Management, Support and Other Services Agreements</t>
  </si>
  <si>
    <t>AAMC | Support Services Agreement</t>
  </si>
  <si>
    <t>Related Party Transaction Provided to Related Party Amounts Billed - Total</t>
  </si>
  <si>
    <t>AAMC | Support and Other Services Agreements</t>
  </si>
  <si>
    <t>Selling, General and Administrative Expenses | HLSS | Support Services Agreement</t>
  </si>
  <si>
    <t>Sales | HLSS | Support Services Agreement</t>
  </si>
  <si>
    <t>Billed Revenues | Ocwen</t>
  </si>
  <si>
    <t>Billed Revenues | HLSS</t>
  </si>
  <si>
    <t>Billed Revenues | Residential</t>
  </si>
  <si>
    <t>Billed Revenues | AAMC</t>
  </si>
  <si>
    <t>Unbilled Revenues | Ocwen</t>
  </si>
  <si>
    <t>ACQUISITIONS (Details ) - USD ($) shares in Thousands, $ in Thousands</t>
  </si>
  <si>
    <t>Jul. 17, 2015</t>
  </si>
  <si>
    <t>Nov. 21, 2014</t>
  </si>
  <si>
    <t>Sep. 12, 2014</t>
  </si>
  <si>
    <t>Cash paid at acquisition</t>
  </si>
  <si>
    <t>Accounts Payable</t>
  </si>
  <si>
    <t>Number of shares exchanged for acquisition</t>
  </si>
  <si>
    <t>Additional consideration</t>
  </si>
  <si>
    <t>Business Combination, Contingent Consideration Arrangements, Payment Period</t>
  </si>
  <si>
    <t>4 years</t>
  </si>
  <si>
    <t>Cash</t>
  </si>
  <si>
    <t>Prepaid expenses</t>
  </si>
  <si>
    <t>Restricted cash</t>
  </si>
  <si>
    <t>Assets acquired</t>
  </si>
  <si>
    <t>Purchase price</t>
  </si>
  <si>
    <t>Payments to Acquire Businesses, Gross</t>
  </si>
  <si>
    <t>3 years</t>
  </si>
  <si>
    <t>Software</t>
  </si>
  <si>
    <t>Trademarks and trade names</t>
  </si>
  <si>
    <t>Customer relationship</t>
  </si>
  <si>
    <t>2 years</t>
  </si>
  <si>
    <t>Fair Value, Measurements, Recurring | Mortgage Builder</t>
  </si>
  <si>
    <t>Present value of future earn outs payments</t>
  </si>
  <si>
    <t>Fair Value, Measurements, Recurring | Owners.com</t>
  </si>
  <si>
    <t>ACQUISITIONS (Details 2) - USD ($) $ in Thousands</t>
  </si>
  <si>
    <t>Accounts payable</t>
  </si>
  <si>
    <t>FAIR VALUE (Details) - USD ($)</t>
  </si>
  <si>
    <t>Fair Value, Liabilities Measured on Recurring Basis, Unobservable Input Reconciliation [Line Items]</t>
  </si>
  <si>
    <t>Business Combination, Contingent Consideration Arrangement - Equator</t>
  </si>
  <si>
    <t>Fair Value, Measurements, Recurring</t>
  </si>
  <si>
    <t>Fair value of acquisition related contingent consideration</t>
  </si>
  <si>
    <t>Equator LLC [Member]</t>
  </si>
  <si>
    <t>Payment made to extinguish Equator contingent consideration</t>
  </si>
  <si>
    <t>Value of Equator contingent consideration after payment to sellers</t>
  </si>
  <si>
    <t>FAIR VALUE (Details 2) - USD ($) $ in Thousands</t>
  </si>
  <si>
    <t>Dec. 31, 2013</t>
  </si>
  <si>
    <t>Fair Value Measurements, Recurring and Nonrecurring, Valuation Techniques [Line Items]</t>
  </si>
  <si>
    <t>Fair Value, Measurements, Recurring | Fair Value, Inputs, Level 1</t>
  </si>
  <si>
    <t>Long-term debt</t>
  </si>
  <si>
    <t>Fair Value, Measurements, Recurring | Fair Value, Inputs, Level 2</t>
  </si>
  <si>
    <t>Fair Value, Measurements, Recurring | Fair Value, Inputs, Level 3</t>
  </si>
  <si>
    <t>Estimate of Fair Value Measurement | Fair Value, Measurements, Recurring</t>
  </si>
  <si>
    <t>AVAILABLE FOR SALE SECURITIES - INVESTMENT IN HLSS (Details) - USD ($)</t>
  </si>
  <si>
    <t>Apr. 29, 2015</t>
  </si>
  <si>
    <t>Mar. 17, 2015</t>
  </si>
  <si>
    <t>Schedule of Available-for-sale Securities [Line Items]</t>
  </si>
  <si>
    <t>Sale proceeds from HLSS common stock</t>
  </si>
  <si>
    <t>Purchase amount of available-for-sale securities</t>
  </si>
  <si>
    <t>Liquidating dividend</t>
  </si>
  <si>
    <t>HLSS</t>
  </si>
  <si>
    <t>HLSS | Available-for-sale Securities | Common stock</t>
  </si>
  <si>
    <t>Pre-impairment price per share (in usd per share)</t>
  </si>
  <si>
    <t>Fair Value, Inputs, Level 1 | Fair Value, Measurements, Recurring | HLSS | Common stock</t>
  </si>
  <si>
    <t>Number of available-for-sale shares acquired (in shares)</t>
  </si>
  <si>
    <t>Available-For-Sale Securities, Sold</t>
  </si>
  <si>
    <t>Fair Value, Inputs, Level 1 | Fair Value, Measurements, Recurring | HLSS | Available-for-sale Securities | Common stock</t>
  </si>
  <si>
    <t>Price per share (in usd per share)</t>
  </si>
  <si>
    <t>ACCOUNTS RECEIVABLE, NET (Details) - USD ($) $ in Thousands</t>
  </si>
  <si>
    <t>Accounts receivable, gross</t>
  </si>
  <si>
    <t>Less: allowance for doubtful accounts</t>
  </si>
  <si>
    <t>Billed</t>
  </si>
  <si>
    <t>Unbilled</t>
  </si>
  <si>
    <t>PREPAID EXPENSES AND OTHER CURRENT ASSETS (Details) - USD ($) $ in Thousands</t>
  </si>
  <si>
    <t>Maintenance agreements, current portion</t>
  </si>
  <si>
    <t>Income taxes receivable</t>
  </si>
  <si>
    <t>Other current assets</t>
  </si>
  <si>
    <t>PREMISES AND EQUIPMENT, NET (Details) - USD ($) $ in Thousands</t>
  </si>
  <si>
    <t>Premises and equipment, gross</t>
  </si>
  <si>
    <t>Less: accumulated depreciation and amortization</t>
  </si>
  <si>
    <t>Depreciation and amortization expense, inclusive of capital leases</t>
  </si>
  <si>
    <t>Computer hardware and software</t>
  </si>
  <si>
    <t>Office equipment and other</t>
  </si>
  <si>
    <t>Furniture and fixtures</t>
  </si>
  <si>
    <t>Leasehold improvements</t>
  </si>
  <si>
    <t>GOODWILL AND INTANGIBLE ASSETS, NET (Details) - USD ($) $ in Thousands</t>
  </si>
  <si>
    <t>Changes in goodwill</t>
  </si>
  <si>
    <t>Balance, September 30, 2015</t>
  </si>
  <si>
    <t>Goodwill, Acquired During Period</t>
  </si>
  <si>
    <t>Mortgage Services</t>
  </si>
  <si>
    <t>Financial Services</t>
  </si>
  <si>
    <t>Technology Services</t>
  </si>
  <si>
    <t>CastleLine, LLC [Member] | Mortgage Services</t>
  </si>
  <si>
    <t>GOODWILL AND INTANGIBLE ASSETS, NET (Details 2) - USD ($) $ in Thousands</t>
  </si>
  <si>
    <t>12 Months Ended</t>
  </si>
  <si>
    <t>Intangible Assets, Net</t>
  </si>
  <si>
    <t>Gross carrying amount</t>
  </si>
  <si>
    <t>Accumulated amortization</t>
  </si>
  <si>
    <t>Net book value</t>
  </si>
  <si>
    <t>Amortization expense for definite lived intangible assets</t>
  </si>
  <si>
    <t>Trademarks and trade names | Weighted average</t>
  </si>
  <si>
    <t>Weighted average estimated useful life (in years)</t>
  </si>
  <si>
    <t>13 years</t>
  </si>
  <si>
    <t>Customer related intangible assets</t>
  </si>
  <si>
    <t>Customer related intangible assets | Weighted average</t>
  </si>
  <si>
    <t>10 years</t>
  </si>
  <si>
    <t>Operating agreement</t>
  </si>
  <si>
    <t>Operating agreement | Weighted average</t>
  </si>
  <si>
    <t>20 years</t>
  </si>
  <si>
    <t>Intellectual property</t>
  </si>
  <si>
    <t>Intellectual property | Weighted average</t>
  </si>
  <si>
    <t>OTHER ASSETS (Details) - USD ($) $ in Thousands</t>
  </si>
  <si>
    <t>Security deposits, net</t>
  </si>
  <si>
    <t>Debt issuance costs, net</t>
  </si>
  <si>
    <t>Maintenance agreements, non-current portion</t>
  </si>
  <si>
    <t>Other</t>
  </si>
  <si>
    <t>ACCOUNTS PAYABLE, ACCRUED EXPENSES AND OTHER CURRENT LIABILITIES (Details) - USD ($) $ in Thousands</t>
  </si>
  <si>
    <t>Income taxes payable</t>
  </si>
  <si>
    <t>Accrued expenses</t>
  </si>
  <si>
    <t>Accrued salaries and benefits</t>
  </si>
  <si>
    <t>ACCOUNTS PAYABLE, ACCRUED EXPENSES AND OTHER CURRENT LIABILITIES (Details 2) - USD ($) $ in Thousands</t>
  </si>
  <si>
    <t>Unfunded cash account balances</t>
  </si>
  <si>
    <t>LONG-TERM DEBT (Details)</t>
  </si>
  <si>
    <t>Aug. 01, 2014USD ($)</t>
  </si>
  <si>
    <t>Sep. 30, 2015USD ($)</t>
  </si>
  <si>
    <t>Sep. 30, 2014USD ($)</t>
  </si>
  <si>
    <t>Jun. 30, 2015USD ($)</t>
  </si>
  <si>
    <t>Sep. 18, 2015</t>
  </si>
  <si>
    <t>May. 19, 2015</t>
  </si>
  <si>
    <t>May. 07, 2013USD ($)</t>
  </si>
  <si>
    <t>Debt</t>
  </si>
  <si>
    <t>Senior secured term loan</t>
  </si>
  <si>
    <t>Less: unamortized discount, net</t>
  </si>
  <si>
    <t>Net long-term debt</t>
  </si>
  <si>
    <t>Less: current portion</t>
  </si>
  <si>
    <t>Extinguishment of Debt, Amount</t>
  </si>
  <si>
    <t>Percentage discount of par received on early extinguishment of debt</t>
  </si>
  <si>
    <t>11.00%</t>
  </si>
  <si>
    <t>9.00%</t>
  </si>
  <si>
    <t>Interest on long-term debt</t>
  </si>
  <si>
    <t>Debt Instrument Accordion Feature Increase in Additional Borrowings</t>
  </si>
  <si>
    <t>Aggregate amount of each consecutive quarterly scheduled principal installment</t>
  </si>
  <si>
    <t>Mandatory prepayments owed</t>
  </si>
  <si>
    <t>Interest rate at the end of the period (as a percent)</t>
  </si>
  <si>
    <t>4.50%</t>
  </si>
  <si>
    <t>Senior secured term loan | Maximum</t>
  </si>
  <si>
    <t>Leverage ratio to be maintained under the credit facility covenants</t>
  </si>
  <si>
    <t>Number of days within which the entity fails to pay principal when due or interest or any other amount owing on any other obligation under the credit agreement, is considered as event of default</t>
  </si>
  <si>
    <t>5 days</t>
  </si>
  <si>
    <t>Amount of principal or interest if failed to pay considered as event of default</t>
  </si>
  <si>
    <t>Amount of debt which results in acceleration of debt if failed to pay considered as event of default</t>
  </si>
  <si>
    <t>Amount of unbonded, undischarged or unstayed debt under entry by court of one or more judgments for certain period to determine as event of default</t>
  </si>
  <si>
    <t>Senior secured term loan | Minimum LT</t>
  </si>
  <si>
    <t>Senior secured term loan | Adjusted Eurodollar Rate</t>
  </si>
  <si>
    <t>Reference rate</t>
  </si>
  <si>
    <t>Adjusted Eurodollar Rate</t>
  </si>
  <si>
    <t>Fixed interest rate base (as a percent)</t>
  </si>
  <si>
    <t>1.00%</t>
  </si>
  <si>
    <t>Interest rate margin (as a percent)</t>
  </si>
  <si>
    <t>3.50%</t>
  </si>
  <si>
    <t>Senior secured term loan | Base Rate</t>
  </si>
  <si>
    <t>Base Rate</t>
  </si>
  <si>
    <t>2.00%</t>
  </si>
  <si>
    <t>2.50%</t>
  </si>
  <si>
    <t>OTHER NON-CURRENT LIABILITIES (Details) - USD ($) $ in Thousands</t>
  </si>
  <si>
    <t>Acquisition related contingent consideration</t>
  </si>
  <si>
    <t>SHAREHOLDERS’ EQUITY AND SHARE-BASED COMPENSATION (Details) $ / shares in Units, $ in Thousands</t>
  </si>
  <si>
    <t>May. 20, 2015$ / sharesshares</t>
  </si>
  <si>
    <t>Sep. 30, 2015USD ($)$ / sharesshares</t>
  </si>
  <si>
    <t>Sep. 30, 2014USD ($)$ / sharesshares</t>
  </si>
  <si>
    <t>Sep. 30, 2015USD ($)installmentmultipliercomponent$ / sharesshares</t>
  </si>
  <si>
    <t>Sep. 30, 2014USD ($)multiplier$ / sharesshares</t>
  </si>
  <si>
    <t>Dec. 31, 2014shares</t>
  </si>
  <si>
    <t>STOCKHOLDERS' EQUITY AND SHARE-BASED COMPENSATION</t>
  </si>
  <si>
    <t>Share-based compensation expense (in dollars) | $</t>
  </si>
  <si>
    <t>Outstanding (in shares)</t>
  </si>
  <si>
    <t>Stock options granted (in shares)</t>
  </si>
  <si>
    <t>Weighted average exercise price of stock options granted (in usd per share) | $ / shares</t>
  </si>
  <si>
    <t>Weighted average fair value of stock options granted and total intrinsic value of stock options exercised</t>
  </si>
  <si>
    <t>Estimated unrecognized compensation costs (in dollars) | $</t>
  </si>
  <si>
    <t>Weighted average remaining requisite service period for stock options over which unrecognized compensation costs would be recognized</t>
  </si>
  <si>
    <t>2 years 7 months 32 days</t>
  </si>
  <si>
    <t>Intrinsic value of options exercised (in dollars) | $</t>
  </si>
  <si>
    <t>Fair value of options vested (in dollars) | $</t>
  </si>
  <si>
    <t>Minimum</t>
  </si>
  <si>
    <t>Estimated forfeiture rate (as a percent)</t>
  </si>
  <si>
    <t>0.00%</t>
  </si>
  <si>
    <t>Maximum</t>
  </si>
  <si>
    <t>10.00%</t>
  </si>
  <si>
    <t>Binomial | Minimum</t>
  </si>
  <si>
    <t>Assumptions used to determine the fair value of options as of the grant date</t>
  </si>
  <si>
    <t>Contractual life (in years)</t>
  </si>
  <si>
    <t>Binomial | Maximum</t>
  </si>
  <si>
    <t>14 years</t>
  </si>
  <si>
    <t>Employee and Non Employee Stock Option | Vesting Based on Service</t>
  </si>
  <si>
    <t>Employee and Non Employee Stock Option | Vesting Based on Service | Minimum</t>
  </si>
  <si>
    <t>Share-based Compensation Arrangement by Share-based Payment Award, Award Vesting Period</t>
  </si>
  <si>
    <t>Employee and Non Employee Stock Option | Vesting Based on Service | Maximum</t>
  </si>
  <si>
    <t>Expiration term</t>
  </si>
  <si>
    <t>Employee and Non Employee Stock Option | Market-Based</t>
  </si>
  <si>
    <t>Number of components of an award | component</t>
  </si>
  <si>
    <t>Vesting percentage for awards that vest upon achievement of certain criteria</t>
  </si>
  <si>
    <t>25.00%</t>
  </si>
  <si>
    <t>Cumulative vesting percentage for awards that vest in equal annual installments</t>
  </si>
  <si>
    <t>75.00%</t>
  </si>
  <si>
    <t>Number of equal annual installments for vesting of award | installment</t>
  </si>
  <si>
    <t>Employee and Non Employee Stock Option | Market-Based, ordinary performance</t>
  </si>
  <si>
    <t>Market-based options subject to specified performance achievement (as a percent)</t>
  </si>
  <si>
    <t>Multiplier of stock price over exercise price as a condition for the award to vest | multiplier</t>
  </si>
  <si>
    <t>Employee and Non Employee Stock Option | Market-Based, ordinary performance | Minimum</t>
  </si>
  <si>
    <t>Percentage of compounded annual gain of stock price over exercise price required for the award to vest</t>
  </si>
  <si>
    <t>Employee and Non Employee Stock Option | Market-Based, extraordinary performance</t>
  </si>
  <si>
    <t>Employee and Non Employee Stock Option | Market-Based, extraordinary performance | Minimum</t>
  </si>
  <si>
    <t>Share Repurchase Program 2015 [Member]</t>
  </si>
  <si>
    <t>Stock Repurchase Plan</t>
  </si>
  <si>
    <t>Number of shares of common stock authorized to be purchased (in shares)</t>
  </si>
  <si>
    <t>Percentage of outstanding shares authorized to be repurchased</t>
  </si>
  <si>
    <t>15.00%</t>
  </si>
  <si>
    <t>Minimum purchase price authorized (in usd per share) | $ / shares</t>
  </si>
  <si>
    <t>Maximum purchase price authorized (in usd per share) | $ / shares</t>
  </si>
  <si>
    <t>Stock Repurchase Programs</t>
  </si>
  <si>
    <t>Number of shares of common stock purchased (in shares)</t>
  </si>
  <si>
    <t>Average purchase price per share (in usd per share) | $ / shares</t>
  </si>
  <si>
    <t>Remaining number of shares available for repurchase under the plan (in shares)</t>
  </si>
  <si>
    <t>Capacity available to repurchase common stock under senior secured term loan (in dollars) | $</t>
  </si>
  <si>
    <t>SHAREHOLDERS’ EQUITY AND SHARE-BASED COMPENSATION (Details 2) - USD ($) $ / shares in Units, $ in Thousands</t>
  </si>
  <si>
    <t>Equity And Share-Based Compensation</t>
  </si>
  <si>
    <t>Number of restricted shares outstanding</t>
  </si>
  <si>
    <t>restricted shares granted</t>
  </si>
  <si>
    <t>weighted average price per share of restricted shares granted</t>
  </si>
  <si>
    <t>Number of restricted shares issued during the period</t>
  </si>
  <si>
    <t>Share-based Compensation Arrangement by Share-based Payment Award, Equity Instruments Other than Options, Grants in Period</t>
  </si>
  <si>
    <t>Weighted average fair value at grant date per share (in usd per share)</t>
  </si>
  <si>
    <t>Number of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usd per share)</t>
  </si>
  <si>
    <t>Granted (in usd per share)</t>
  </si>
  <si>
    <t>Exercised (in usd per share)</t>
  </si>
  <si>
    <t>Forfeited (in usd per share)</t>
  </si>
  <si>
    <t>Outstanding at the end of the period (in usd per share)</t>
  </si>
  <si>
    <t>Exercisable at the end of the period (in usd per share)</t>
  </si>
  <si>
    <t>Weighted average contractual term</t>
  </si>
  <si>
    <t>4 years 11 months 20 days</t>
  </si>
  <si>
    <t>4 years 5 months 9 days</t>
  </si>
  <si>
    <t>Exercisable at the end of the period</t>
  </si>
  <si>
    <t>3 years 3 months 20 days</t>
  </si>
  <si>
    <t>Aggregate intrinsic value</t>
  </si>
  <si>
    <t>Aggregate intrinsic value, beginning balance (in dollars)</t>
  </si>
  <si>
    <t>Aggregate intrinsic value, ending balance (in dollars)</t>
  </si>
  <si>
    <t>Exercisable at the end of the period (in dollars)</t>
  </si>
  <si>
    <t>Employee and Non Employee Stock Option | Minimum | Vesting Based on Service</t>
  </si>
  <si>
    <t>Employee and Non Employee Stock Option | Maximum | Vesting Based on Service</t>
  </si>
  <si>
    <t>Stock Appreciation Rights (SARs)</t>
  </si>
  <si>
    <t>Share-based Compensation Arrangement by Share-based Payment Award, Non-Option Equity Instruments, Percentage Of Divisions, Maximum</t>
  </si>
  <si>
    <t>Time-Based Stock Appreciation Rights (SARs) [Member]</t>
  </si>
  <si>
    <t>Share-based Compensation Arrangement by Share-based Payment Award, Non-Option Equity Instruments, Percentage Of Total Award</t>
  </si>
  <si>
    <t>Performance-Based Stock Appreciation Rights (SARs) [Member]</t>
  </si>
  <si>
    <t>Restricted Stock [Member] | Minimum</t>
  </si>
  <si>
    <t>1 year</t>
  </si>
  <si>
    <t>Restricted Stock [Member] | Maximum</t>
  </si>
  <si>
    <t>Binomial</t>
  </si>
  <si>
    <t>Share-based Compensation Arrangement by Share-based Payment Award, Fair Value Assumptions, Risk Free Interest Rate, Minimum</t>
  </si>
  <si>
    <t>0.02%</t>
  </si>
  <si>
    <t>Share-based Compensation Arrangement by Share-based Payment Award, Fair Value Assumptions, Risk Free Interest Rate, Maximum</t>
  </si>
  <si>
    <t>2.26%</t>
  </si>
  <si>
    <t>2.49%</t>
  </si>
  <si>
    <t>Expected stock price volatility (%)</t>
  </si>
  <si>
    <t>55.06%</t>
  </si>
  <si>
    <t>38.48%</t>
  </si>
  <si>
    <t>57.60%</t>
  </si>
  <si>
    <t>38.58%</t>
  </si>
  <si>
    <t>Black-Scholes</t>
  </si>
  <si>
    <t>1.50%</t>
  </si>
  <si>
    <t>1.80%</t>
  </si>
  <si>
    <t>1.78%</t>
  </si>
  <si>
    <t>1.90%</t>
  </si>
  <si>
    <t>Black-Scholes | Minimum</t>
  </si>
  <si>
    <t>37.57%</t>
  </si>
  <si>
    <t>Expected option life (in years)</t>
  </si>
  <si>
    <t>6 years</t>
  </si>
  <si>
    <t>Black-Scholes | Maximum</t>
  </si>
  <si>
    <t>58.58%</t>
  </si>
  <si>
    <t>6 years 3 months</t>
  </si>
  <si>
    <t>SHAREHOLDERS’ EQUITY AND SHARE-BASED COMPENSATION SHAREHOLDERS’ EQUITY AND SHARE-BASED COMPENSATION (Details 3) - Stock Appreciation Rights (SARs)</t>
  </si>
  <si>
    <t>Consumer Analytics Division</t>
  </si>
  <si>
    <t>Share-based Compensation Arrangement by Share-based Payment Award, Non-Option Equity Instruments, Outstanding [Roll Forward]</t>
  </si>
  <si>
    <t>Outstanding at December 31, 2014</t>
  </si>
  <si>
    <t>Granted</t>
  </si>
  <si>
    <t>5.60%</t>
  </si>
  <si>
    <t>September 30, 2015</t>
  </si>
  <si>
    <t>Document Solutions Division</t>
  </si>
  <si>
    <t>Marketplace Solutions Division</t>
  </si>
  <si>
    <t>4.90%</t>
  </si>
  <si>
    <t>COST OF REVENUE (Details) - USD ($) $ in Thousands</t>
  </si>
  <si>
    <t>Compensation and benefits</t>
  </si>
  <si>
    <t>Outside fees and services</t>
  </si>
  <si>
    <t>Reimbursable expenses</t>
  </si>
  <si>
    <t>Technology and telecommunications</t>
  </si>
  <si>
    <t>SELLING, GENERAL AND ADMINISTRATIVE EXPENSES (Details) - USD ($) $ in Thousands</t>
  </si>
  <si>
    <t>Marketing costs</t>
  </si>
  <si>
    <t>Professional services</t>
  </si>
  <si>
    <t>OTHER INCOME (EXPENSE), NET (Details) - USD ($) $ in Thousands</t>
  </si>
  <si>
    <t>6 Months Ended</t>
  </si>
  <si>
    <t>Jun. 30, 2015</t>
  </si>
  <si>
    <t>Interest income</t>
  </si>
  <si>
    <t>Other, net</t>
  </si>
  <si>
    <t>EARNINGS PER SHARE (Details) - USD ($) $ / shares in Units, shares in Thousands, $ in Thousands</t>
  </si>
  <si>
    <t>Net income attributable to Altisource (in dollars)</t>
  </si>
  <si>
    <t>Weighted average common shares outstanding, basic (in shares)</t>
  </si>
  <si>
    <t>Dilutive effect of stock options (in shares)</t>
  </si>
  <si>
    <t>Weighted average common shares outstanding, diluted (in shares)</t>
  </si>
  <si>
    <t>Service Based Options</t>
  </si>
  <si>
    <t>Anti-dilutive securities</t>
  </si>
  <si>
    <t>Options excluded from the computation of diluted EPS (less than 1.0 million for 2014 service based options) (in shares)</t>
  </si>
  <si>
    <t>Performance Based Options</t>
  </si>
  <si>
    <t>COMMITMENTS, CONTINGENCIES AND REGULATORY MATTERS (Details) - USD ($) $ in Millions</t>
  </si>
  <si>
    <t>Escrow and Trust Balances</t>
  </si>
  <si>
    <t>Amounts held in escrow and trust accounts</t>
  </si>
  <si>
    <t>Concentration Risk [Line Items]</t>
  </si>
  <si>
    <t>Percentage of revenue</t>
  </si>
  <si>
    <t>21.00%</t>
  </si>
  <si>
    <t>Ocwen | Sales Revenue, Services, Net</t>
  </si>
  <si>
    <t>SEGMENT REPORTING (Details) $ in Thousands</t>
  </si>
  <si>
    <t>Total Assets:</t>
  </si>
  <si>
    <t>Total Assets</t>
  </si>
  <si>
    <t>Operating Segment | Mortgage Services</t>
  </si>
  <si>
    <t>Operating Segment | Financial Services</t>
  </si>
  <si>
    <t>Operating Segment | Technology Services</t>
  </si>
  <si>
    <t>Corporate Items and Eliminations</t>
  </si>
  <si>
    <t>SEGMENT REPORTING (Details 2) - USD ($) $ in Thousands</t>
  </si>
  <si>
    <t>Premises &amp; equipment, net</t>
  </si>
  <si>
    <t>United States</t>
  </si>
  <si>
    <t>India</t>
  </si>
  <si>
    <t>Luxembourg</t>
  </si>
  <si>
    <t>Philippines</t>
  </si>
  <si>
    <t>SUBSEQUENT EVENT (Details) - Acquired Business [Domain] shares in Thousands, $ in Millions</t>
  </si>
  <si>
    <t>Oct. 09, 2015USD ($)shares</t>
  </si>
  <si>
    <t>Subsequent Event [Line Items]</t>
  </si>
  <si>
    <t>Number of shares exchanged for acquisition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6241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19298492</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4</v>
      </c>
      <c s="2" r="B1" t="s">
        <v>1</v>
      </c>
    </row>
    <row spans="1:2" r="2">
      <c s="2" r="B2" t="s">
        <v>2</v>
      </c>
    </row>
    <row spans="1:2" r="3">
      <c s="3" r="A3" t="s">
        <v>176</v>
      </c>
    </row>
    <row spans="1:2" r="4">
      <c s="4" r="A4" t="s">
        <v>184</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50147</v>
      </c>
      <c s="7" r="C3" t="n">
        <v>161361</v>
      </c>
    </row>
    <row spans="1:3" r="4">
      <c s="4" r="A4" t="s">
        <v>28</v>
      </c>
      <c s="5" r="B4" t="n">
        <v>128897</v>
      </c>
      <c s="5" r="C4" t="n">
        <v>112183</v>
      </c>
    </row>
    <row spans="1:3" r="5">
      <c s="4" r="A5" t="s">
        <v>29</v>
      </c>
      <c s="5" r="B5" t="n">
        <v>21708</v>
      </c>
      <c s="5" r="C5" t="n">
        <v>23567</v>
      </c>
    </row>
    <row spans="1:3" r="6">
      <c s="4" r="A6" t="s">
        <v>30</v>
      </c>
      <c s="5" r="B6" t="n">
        <v>4987</v>
      </c>
      <c s="5" r="C6" t="n">
        <v>4987</v>
      </c>
    </row>
    <row spans="1:3" r="7">
      <c s="4" r="A7" t="s">
        <v>31</v>
      </c>
      <c s="5" r="B7" t="n">
        <v>305739</v>
      </c>
      <c s="5" r="C7" t="n">
        <v>302098</v>
      </c>
    </row>
    <row spans="1:3" r="8">
      <c s="4" r="A8" t="s">
        <v>32</v>
      </c>
      <c s="5" r="B8" t="n">
        <v>122416</v>
      </c>
      <c s="5" r="C8" t="n">
        <v>127759</v>
      </c>
    </row>
    <row spans="1:3" r="9">
      <c s="4" r="A9" t="s">
        <v>33</v>
      </c>
      <c s="5" r="B9" t="n">
        <v>121091</v>
      </c>
      <c s="5" r="C9" t="n">
        <v>90851</v>
      </c>
    </row>
    <row spans="1:3" r="10">
      <c s="4" r="A10" t="s">
        <v>34</v>
      </c>
      <c s="5" r="B10" t="n">
        <v>217251</v>
      </c>
      <c s="5" r="C10" t="n">
        <v>245246</v>
      </c>
    </row>
    <row spans="1:3" r="11">
      <c s="4" r="A11" t="s">
        <v>35</v>
      </c>
      <c s="5" r="B11" t="n">
        <v>20556</v>
      </c>
      <c s="5" r="C11" t="n">
        <v>22267</v>
      </c>
    </row>
    <row spans="1:3" r="12">
      <c s="4" r="A12" t="s">
        <v>36</v>
      </c>
      <c s="5" r="B12" t="n">
        <v>787053</v>
      </c>
      <c s="5" r="C12" t="n">
        <v>788221</v>
      </c>
    </row>
    <row spans="1:3" r="13">
      <c s="3" r="A13" t="s">
        <v>37</v>
      </c>
    </row>
    <row spans="1:3" r="14">
      <c s="4" r="A14" t="s">
        <v>38</v>
      </c>
      <c s="5" r="B14" t="n">
        <v>86439</v>
      </c>
      <c s="5" r="C14" t="n">
        <v>111766</v>
      </c>
    </row>
    <row spans="1:3" r="15">
      <c s="4" r="A15" t="s">
        <v>39</v>
      </c>
      <c s="5" r="B15" t="n">
        <v>5945</v>
      </c>
      <c s="5" r="C15" t="n">
        <v>5945</v>
      </c>
    </row>
    <row spans="1:3" r="16">
      <c s="4" r="A16" t="s">
        <v>40</v>
      </c>
      <c s="5" r="B16" t="n">
        <v>9421</v>
      </c>
      <c s="5" r="C16" t="n">
        <v>9829</v>
      </c>
    </row>
    <row spans="1:3" r="17">
      <c s="4" r="A17" t="s">
        <v>41</v>
      </c>
      <c s="5" r="B17" t="n">
        <v>15414</v>
      </c>
      <c s="5" r="C17" t="n">
        <v>13227</v>
      </c>
    </row>
    <row spans="1:3" r="18">
      <c s="4" r="A18" t="s">
        <v>42</v>
      </c>
      <c s="5" r="B18" t="n">
        <v>117219</v>
      </c>
      <c s="5" r="C18" t="n">
        <v>140767</v>
      </c>
    </row>
    <row spans="1:3" r="19">
      <c s="4" r="A19" t="s">
        <v>43</v>
      </c>
      <c s="5" r="B19" t="n">
        <v>551691</v>
      </c>
      <c s="5" r="C19" t="n">
        <v>582669</v>
      </c>
    </row>
    <row spans="1:3" r="20">
      <c s="4" r="A20" t="s">
        <v>44</v>
      </c>
      <c s="5" r="B20" t="n">
        <v>2748</v>
      </c>
      <c s="5" r="C20" t="n">
        <v>2694</v>
      </c>
    </row>
    <row spans="1:3" r="21">
      <c s="4" r="A21" t="s">
        <v>45</v>
      </c>
      <c s="7" r="B21" t="n">
        <v>17899</v>
      </c>
      <c s="7" r="C21" t="n">
        <v>20648</v>
      </c>
    </row>
    <row spans="1:3" r="22">
      <c s="4" r="A22" t="s">
        <v>46</v>
      </c>
      <c s="4" r="B22" t="s">
        <v>47</v>
      </c>
      <c s="4" r="C22" t="s">
        <v>47</v>
      </c>
    </row>
    <row spans="1:3" r="23">
      <c s="3" r="A23" t="s">
        <v>48</v>
      </c>
    </row>
    <row spans="1:3" r="24">
      <c s="4" r="A24" t="s">
        <v>49</v>
      </c>
      <c s="7" r="B24" t="n">
        <v>25413</v>
      </c>
      <c s="7" r="C24" t="n">
        <v>25413</v>
      </c>
    </row>
    <row spans="1:3" r="25">
      <c s="4" r="A25" t="s">
        <v>50</v>
      </c>
      <c s="5" r="B25" t="n">
        <v>94767</v>
      </c>
      <c s="5" r="C25" t="n">
        <v>91509</v>
      </c>
    </row>
    <row spans="1:3" r="26">
      <c s="4" r="A26" t="s">
        <v>51</v>
      </c>
      <c s="5" r="B26" t="n">
        <v>430995</v>
      </c>
      <c s="5" r="C26" t="n">
        <v>367967</v>
      </c>
    </row>
    <row spans="1:3" r="27">
      <c s="4" r="A27" t="s">
        <v>52</v>
      </c>
      <c s="5" r="B27" t="n">
        <v>-455041</v>
      </c>
      <c s="5" r="C27" t="n">
        <v>-444495</v>
      </c>
    </row>
    <row spans="1:3" r="28">
      <c s="4" r="A28" t="s">
        <v>53</v>
      </c>
      <c s="5" r="B28" t="n">
        <v>96134</v>
      </c>
      <c s="5" r="C28" t="n">
        <v>40394</v>
      </c>
    </row>
    <row spans="1:3" r="29">
      <c s="4" r="A29" t="s">
        <v>54</v>
      </c>
      <c s="5" r="B29" t="n">
        <v>1362</v>
      </c>
      <c s="5" r="C29" t="n">
        <v>1049</v>
      </c>
    </row>
    <row spans="1:3" r="30">
      <c s="4" r="A30" t="s">
        <v>55</v>
      </c>
      <c s="5" r="B30" t="n">
        <v>97496</v>
      </c>
      <c s="5" r="C30" t="n">
        <v>41443</v>
      </c>
    </row>
    <row spans="1:3" r="31">
      <c s="4" r="A31" t="s">
        <v>56</v>
      </c>
      <c s="7" r="B31" t="n">
        <v>787053</v>
      </c>
      <c s="7" r="C31" t="n">
        <v>7882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53</v>
      </c>
    </row>
    <row spans="1:2" r="4">
      <c s="4" r="A4" t="s">
        <v>221</v>
      </c>
      <c s="4" r="B4" t="s">
        <v>222</v>
      </c>
    </row>
    <row spans="1:2" r="5">
      <c s="4" r="A5" t="s">
        <v>223</v>
      </c>
      <c s="4" r="B5" t="s">
        <v>224</v>
      </c>
    </row>
    <row spans="1:2" r="6">
      <c s="4" r="A6" t="s">
        <v>225</v>
      </c>
      <c s="4" r="B6"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25</v>
      </c>
    </row>
    <row spans="1:3" r="2">
      <c s="3" r="A2" t="s">
        <v>58</v>
      </c>
    </row>
    <row spans="1:3" r="3">
      <c s="4" r="A3" t="s">
        <v>59</v>
      </c>
      <c s="7" r="B3" t="n">
        <v>1</v>
      </c>
      <c s="7" r="C3" t="n">
        <v>1</v>
      </c>
    </row>
    <row spans="1:3" r="4">
      <c s="4" r="A4" t="s">
        <v>60</v>
      </c>
      <c s="5" r="B4" t="n">
        <v>25413000</v>
      </c>
      <c s="5" r="C4" t="n">
        <v>25413000</v>
      </c>
    </row>
    <row spans="1:3" r="5">
      <c s="4" r="A5" t="s">
        <v>61</v>
      </c>
      <c s="5" r="B5" t="n">
        <v>25413000</v>
      </c>
      <c s="5" r="C5" t="n">
        <v>25413000</v>
      </c>
    </row>
    <row spans="1:3" r="6">
      <c s="4" r="A6" t="s">
        <v>62</v>
      </c>
      <c s="5" r="B6" t="n">
        <v>19051000</v>
      </c>
      <c s="5" r="C6" t="n">
        <v>20279000</v>
      </c>
    </row>
    <row spans="1:3" r="7">
      <c s="4" r="A7" t="s">
        <v>63</v>
      </c>
      <c s="5" r="B7" t="n">
        <v>6362000</v>
      </c>
      <c s="5" r="C7" t="n">
        <v>51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56</v>
      </c>
    </row>
    <row spans="1:2" r="4">
      <c s="4" r="A4" t="s">
        <v>228</v>
      </c>
      <c s="4" r="B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spans="1:2" r="1">
      <c s="1" r="A1" t="s">
        <v>230</v>
      </c>
      <c s="2" r="B1" t="s">
        <v>1</v>
      </c>
    </row>
    <row spans="1:2" r="2">
      <c s="2" r="B2" t="s">
        <v>2</v>
      </c>
    </row>
    <row spans="1:2" r="3">
      <c s="4" r="A3" t="s">
        <v>231</v>
      </c>
    </row>
    <row spans="1:2" r="4">
      <c s="3" r="A4" t="s">
        <v>232</v>
      </c>
    </row>
    <row spans="1:2" r="5">
      <c s="4" r="A5" t="s">
        <v>233</v>
      </c>
      <c s="4" r="B5" t="s">
        <v>234</v>
      </c>
    </row>
    <row spans="1:2" r="6">
      <c s="4" r="A6" t="s">
        <v>235</v>
      </c>
    </row>
    <row spans="1:2" r="7">
      <c s="3" r="A7" t="s">
        <v>232</v>
      </c>
    </row>
    <row spans="1:2" r="8">
      <c s="4" r="A8" t="s">
        <v>233</v>
      </c>
      <c s="4" r="B8" t="s">
        <v>236</v>
      </c>
    </row>
    <row spans="1:2" r="9">
      <c s="4" r="A9" t="s">
        <v>237</v>
      </c>
    </row>
    <row spans="1:2" r="10">
      <c s="3" r="A10" t="s">
        <v>232</v>
      </c>
    </row>
    <row spans="1:2" r="11">
      <c s="4" r="A11" t="s">
        <v>233</v>
      </c>
      <c s="4" r="B11"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9</v>
      </c>
      <c s="2" r="B1" t="s">
        <v>1</v>
      </c>
    </row>
    <row spans="1:2" r="2">
      <c s="2" r="B2" t="s">
        <v>2</v>
      </c>
    </row>
    <row spans="1:2" r="3">
      <c s="3" r="A3" t="s">
        <v>166</v>
      </c>
    </row>
    <row spans="1:2" r="4">
      <c s="4" r="A4" t="s">
        <v>240</v>
      </c>
      <c s="4" r="B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2</v>
      </c>
      <c s="2" r="B1" t="s">
        <v>1</v>
      </c>
    </row>
    <row spans="1:2" r="2">
      <c s="2" r="B2" t="s">
        <v>2</v>
      </c>
    </row>
    <row spans="1:2" r="3">
      <c s="3" r="A3" t="s">
        <v>173</v>
      </c>
    </row>
    <row spans="1:2" r="4">
      <c s="4" r="A4" t="s">
        <v>243</v>
      </c>
      <c s="4" r="B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45</v>
      </c>
      <c s="2" r="B1" t="s">
        <v>1</v>
      </c>
    </row>
    <row spans="1:2" r="2">
      <c s="2" r="B2" t="s">
        <v>2</v>
      </c>
    </row>
    <row spans="1:2" r="3">
      <c s="3" r="A3" t="s">
        <v>176</v>
      </c>
    </row>
    <row spans="1:2" r="4">
      <c s="4" r="A4" t="s">
        <v>246</v>
      </c>
      <c s="4" r="B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8</v>
      </c>
      <c s="2" r="B1" t="s">
        <v>1</v>
      </c>
    </row>
    <row spans="1:2" r="2">
      <c s="2" r="B2" t="s">
        <v>2</v>
      </c>
    </row>
    <row spans="1:2" r="3">
      <c s="3" r="A3" t="s">
        <v>179</v>
      </c>
    </row>
    <row spans="1:2" r="4">
      <c s="4" r="A4" t="s">
        <v>249</v>
      </c>
      <c s="4" r="B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51</v>
      </c>
      <c s="2" r="B1" t="s">
        <v>1</v>
      </c>
    </row>
    <row spans="1:2" r="2">
      <c s="2" r="B2" t="s">
        <v>2</v>
      </c>
    </row>
    <row spans="1:2" r="3">
      <c s="3" r="A3" t="s">
        <v>182</v>
      </c>
    </row>
    <row spans="1:2" r="4">
      <c s="4" r="A4" t="s">
        <v>252</v>
      </c>
      <c s="4" r="B4" t="s">
        <v>253</v>
      </c>
    </row>
    <row spans="1:2" r="5">
      <c s="4" r="A5" t="s">
        <v>254</v>
      </c>
      <c s="4" r="B5"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6</v>
      </c>
      <c s="2" r="B1" t="s">
        <v>1</v>
      </c>
    </row>
    <row spans="1:2" r="2">
      <c s="2" r="B2" t="s">
        <v>2</v>
      </c>
    </row>
    <row spans="1:2" r="3">
      <c s="3" r="A3" t="s">
        <v>176</v>
      </c>
    </row>
    <row spans="1:2" r="4">
      <c s="4" r="A4" t="s">
        <v>257</v>
      </c>
      <c s="4" r="B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59</v>
      </c>
      <c s="2" r="B1" t="s">
        <v>1</v>
      </c>
    </row>
    <row spans="1:2" r="2">
      <c s="2" r="B2" t="s">
        <v>2</v>
      </c>
    </row>
    <row spans="1:2" r="3">
      <c s="3" r="A3" t="s">
        <v>187</v>
      </c>
    </row>
    <row spans="1:2" r="4">
      <c s="4" r="A4" t="s">
        <v>260</v>
      </c>
      <c s="4" r="B4" t="s">
        <v>261</v>
      </c>
    </row>
    <row spans="1:2" r="5">
      <c s="4" r="A5" t="s">
        <v>262</v>
      </c>
      <c s="4" r="B5"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64</v>
      </c>
      <c s="2" r="B1" t="s">
        <v>1</v>
      </c>
    </row>
    <row spans="1:2" r="2">
      <c s="2" r="B2" t="s">
        <v>2</v>
      </c>
    </row>
    <row spans="1:2" r="3">
      <c s="3" r="A3" t="s">
        <v>190</v>
      </c>
    </row>
    <row spans="1:2" r="4">
      <c s="4" r="A4" t="s">
        <v>265</v>
      </c>
      <c s="4" r="B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272776</v>
      </c>
      <c s="7" r="C4" t="n">
        <v>287688</v>
      </c>
      <c s="7" r="D4" t="n">
        <v>781579</v>
      </c>
      <c s="7" r="E4" t="n">
        <v>823029</v>
      </c>
    </row>
    <row spans="1:5" r="5">
      <c s="4" r="A5" t="s">
        <v>69</v>
      </c>
      <c s="5" r="B5" t="n">
        <v>173850</v>
      </c>
      <c s="5" r="C5" t="n">
        <v>188724</v>
      </c>
      <c s="5" r="D5" t="n">
        <v>514835</v>
      </c>
      <c s="5" r="E5" t="n">
        <v>520528</v>
      </c>
    </row>
    <row spans="1:5" r="6">
      <c s="4" r="A6" t="s">
        <v>70</v>
      </c>
      <c s="5" r="B6" t="n">
        <v>98926</v>
      </c>
      <c s="5" r="C6" t="n">
        <v>98964</v>
      </c>
      <c s="5" r="D6" t="n">
        <v>266744</v>
      </c>
      <c s="5" r="E6" t="n">
        <v>302501</v>
      </c>
    </row>
    <row spans="1:5" r="7">
      <c s="4" r="A7" t="s">
        <v>71</v>
      </c>
      <c s="5" r="B7" t="n">
        <v>51338</v>
      </c>
      <c s="5" r="C7" t="n">
        <v>46748</v>
      </c>
      <c s="5" r="D7" t="n">
        <v>147719</v>
      </c>
      <c s="5" r="E7" t="n">
        <v>139303</v>
      </c>
    </row>
    <row spans="1:5" r="8">
      <c s="4" r="A8" t="s">
        <v>72</v>
      </c>
      <c s="5" r="B8" t="n">
        <v>47588</v>
      </c>
      <c s="5" r="C8" t="n">
        <v>52216</v>
      </c>
      <c s="5" r="D8" t="n">
        <v>119025</v>
      </c>
      <c s="5" r="E8" t="n">
        <v>163198</v>
      </c>
    </row>
    <row spans="1:5" r="9">
      <c s="3" r="A9" t="s">
        <v>73</v>
      </c>
    </row>
    <row spans="1:5" r="10">
      <c s="4" r="A10" t="s">
        <v>74</v>
      </c>
      <c s="5" r="B10" t="n">
        <v>-7041</v>
      </c>
      <c s="5" r="C10" t="n">
        <v>-6480</v>
      </c>
      <c s="5" r="D10" t="n">
        <v>-21396</v>
      </c>
      <c s="5" r="E10" t="n">
        <v>-16040</v>
      </c>
    </row>
    <row spans="1:5" r="11">
      <c s="4" r="A11" t="s">
        <v>75</v>
      </c>
      <c s="5" r="B11" t="n">
        <v>0</v>
      </c>
      <c s="5" r="C11" t="n">
        <v>0</v>
      </c>
      <c s="5" r="D11" t="n">
        <v>-1854</v>
      </c>
      <c s="5" r="E11" t="n">
        <v>0</v>
      </c>
    </row>
    <row spans="1:5" r="12">
      <c s="4" r="A12" t="s">
        <v>76</v>
      </c>
      <c s="5" r="B12" t="n">
        <v>653</v>
      </c>
      <c s="5" r="C12" t="n">
        <v>131</v>
      </c>
      <c s="5" r="D12" t="n">
        <v>1477</v>
      </c>
      <c s="5" r="E12" t="n">
        <v>135</v>
      </c>
    </row>
    <row spans="1:5" r="13">
      <c s="4" r="A13" t="s">
        <v>77</v>
      </c>
      <c s="5" r="B13" t="n">
        <v>-6388</v>
      </c>
      <c s="5" r="C13" t="n">
        <v>-6349</v>
      </c>
      <c s="5" r="D13" t="n">
        <v>-21773</v>
      </c>
      <c s="5" r="E13" t="n">
        <v>-15905</v>
      </c>
    </row>
    <row spans="1:5" r="14">
      <c s="4" r="A14" t="s">
        <v>78</v>
      </c>
      <c s="5" r="B14" t="n">
        <v>41200</v>
      </c>
      <c s="5" r="C14" t="n">
        <v>45867</v>
      </c>
      <c s="5" r="D14" t="n">
        <v>97252</v>
      </c>
      <c s="5" r="E14" t="n">
        <v>147293</v>
      </c>
    </row>
    <row spans="1:5" r="15">
      <c s="4" r="A15" t="s">
        <v>79</v>
      </c>
      <c s="5" r="B15" t="n">
        <v>-3303</v>
      </c>
      <c s="5" r="C15" t="n">
        <v>-2752</v>
      </c>
      <c s="5" r="D15" t="n">
        <v>-8101</v>
      </c>
      <c s="5" r="E15" t="n">
        <v>-9300</v>
      </c>
    </row>
    <row spans="1:5" r="16">
      <c s="4" r="A16" t="s">
        <v>80</v>
      </c>
      <c s="5" r="B16" t="n">
        <v>37897</v>
      </c>
      <c s="5" r="C16" t="n">
        <v>43115</v>
      </c>
      <c s="5" r="D16" t="n">
        <v>89151</v>
      </c>
      <c s="5" r="E16" t="n">
        <v>137993</v>
      </c>
    </row>
    <row spans="1:5" r="17">
      <c s="4" r="A17" t="s">
        <v>81</v>
      </c>
      <c s="5" r="B17" t="n">
        <v>-851</v>
      </c>
      <c s="5" r="C17" t="n">
        <v>-828</v>
      </c>
      <c s="5" r="D17" t="n">
        <v>-2457</v>
      </c>
      <c s="5" r="E17" t="n">
        <v>-1974</v>
      </c>
    </row>
    <row spans="1:5" r="18">
      <c s="4" r="A18" t="s">
        <v>82</v>
      </c>
      <c s="7" r="B18" t="n">
        <v>37046</v>
      </c>
      <c s="7" r="C18" t="n">
        <v>42287</v>
      </c>
      <c s="7" r="D18" t="n">
        <v>86694</v>
      </c>
      <c s="7" r="E18" t="n">
        <v>136019</v>
      </c>
    </row>
    <row spans="1:5" r="19">
      <c s="3" r="A19" t="s">
        <v>83</v>
      </c>
    </row>
    <row spans="1:5" r="20">
      <c s="4" r="A20" t="s">
        <v>84</v>
      </c>
      <c s="8" r="B20" t="n">
        <v>1.94</v>
      </c>
      <c s="8" r="C20" t="n">
        <v>1.96</v>
      </c>
      <c s="8" r="D20" t="n">
        <v>4.42</v>
      </c>
      <c s="8" r="E20" t="n">
        <v>6.16</v>
      </c>
    </row>
    <row spans="1:5" r="21">
      <c s="4" r="A21" t="s">
        <v>85</v>
      </c>
      <c s="8" r="B21" t="n">
        <v>1.82</v>
      </c>
      <c s="8" r="C21" t="n">
        <v>1.79</v>
      </c>
      <c s="8" r="D21" t="n">
        <v>4.19</v>
      </c>
      <c s="8" r="E21" t="n">
        <v>5.63</v>
      </c>
    </row>
    <row spans="1:5" r="22">
      <c s="3" r="A22" t="s">
        <v>86</v>
      </c>
    </row>
    <row spans="1:5" r="23">
      <c s="4" r="A23" t="s">
        <v>87</v>
      </c>
      <c s="5" r="B23" t="n">
        <v>19091</v>
      </c>
      <c s="5" r="C23" t="n">
        <v>21626</v>
      </c>
      <c s="5" r="D23" t="n">
        <v>19608</v>
      </c>
      <c s="5" r="E23" t="n">
        <v>22071</v>
      </c>
    </row>
    <row spans="1:5" r="24">
      <c s="4" r="A24" t="s">
        <v>88</v>
      </c>
      <c s="5" r="B24" t="n">
        <v>20411</v>
      </c>
      <c s="5" r="C24" t="n">
        <v>23640</v>
      </c>
      <c s="5" r="D24" t="n">
        <v>20688</v>
      </c>
      <c s="5" r="E24" t="n">
        <v>24152</v>
      </c>
    </row>
    <row spans="1:5" r="25">
      <c s="3" r="A25" t="s">
        <v>89</v>
      </c>
    </row>
    <row spans="1:5" r="26">
      <c s="4" r="A26" t="s">
        <v>68</v>
      </c>
      <c s="7" r="C26" t="n">
        <v>178151</v>
      </c>
      <c s="7" r="E26" t="n">
        <v>502736</v>
      </c>
    </row>
    <row spans="1:5" r="27">
      <c s="4" r="A27" t="s">
        <v>69</v>
      </c>
      <c s="5" r="C27" t="n">
        <v>11062</v>
      </c>
      <c s="5" r="E27" t="n">
        <v>27904</v>
      </c>
    </row>
    <row spans="1:5" r="28">
      <c s="4" r="A28" t="s">
        <v>71</v>
      </c>
      <c s="7" r="C28" t="n">
        <v>267</v>
      </c>
      <c s="7" r="E28" t="n">
        <v>-4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67</v>
      </c>
      <c s="2" r="B1" t="s">
        <v>1</v>
      </c>
    </row>
    <row spans="1:2" r="2">
      <c s="2" r="B2" t="s">
        <v>2</v>
      </c>
    </row>
    <row spans="1:2" r="3">
      <c s="3" r="A3" t="s">
        <v>193</v>
      </c>
    </row>
    <row spans="1:2" r="4">
      <c s="4" r="A4" t="s">
        <v>268</v>
      </c>
      <c s="4" r="B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196</v>
      </c>
    </row>
    <row spans="1:2" r="4">
      <c s="4" r="A4" t="s">
        <v>271</v>
      </c>
      <c s="4" r="B4" t="s">
        <v>272</v>
      </c>
    </row>
    <row spans="1:2" r="5">
      <c s="4" r="A5" t="s">
        <v>273</v>
      </c>
      <c s="4" r="B5" t="s">
        <v>274</v>
      </c>
    </row>
    <row spans="1:2" r="6">
      <c s="4" r="A6" t="s">
        <v>275</v>
      </c>
      <c s="4" r="B6" t="s">
        <v>276</v>
      </c>
    </row>
    <row spans="1:2" r="7">
      <c s="4" r="A7" t="s">
        <v>277</v>
      </c>
      <c s="4" r="B7" t="s">
        <v>278</v>
      </c>
    </row>
    <row spans="1:2" r="8">
      <c s="4" r="A8" t="s">
        <v>279</v>
      </c>
      <c s="4" r="B8"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81</v>
      </c>
      <c s="2" r="B1" t="s">
        <v>1</v>
      </c>
    </row>
    <row spans="1:2" r="2">
      <c s="2" r="B2" t="s">
        <v>2</v>
      </c>
    </row>
    <row spans="1:2" r="3">
      <c s="3" r="A3" t="s">
        <v>199</v>
      </c>
    </row>
    <row spans="1:2" r="4">
      <c s="4" r="A4" t="s">
        <v>282</v>
      </c>
      <c s="4" r="B4" t="s">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84</v>
      </c>
      <c s="2" r="B1" t="s">
        <v>1</v>
      </c>
    </row>
    <row spans="1:2" r="2">
      <c s="2" r="B2" t="s">
        <v>2</v>
      </c>
    </row>
    <row spans="1:2" r="3">
      <c s="3" r="A3" t="s">
        <v>202</v>
      </c>
    </row>
    <row spans="1:2" r="4">
      <c s="4" r="A4" t="s">
        <v>285</v>
      </c>
      <c s="4" r="B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87</v>
      </c>
      <c s="2" r="B1" t="s">
        <v>1</v>
      </c>
    </row>
    <row spans="1:2" r="2">
      <c s="2" r="B2" t="s">
        <v>2</v>
      </c>
    </row>
    <row spans="1:2" r="3">
      <c s="3" r="A3" t="s">
        <v>205</v>
      </c>
    </row>
    <row spans="1:2" r="4">
      <c s="4" r="A4" t="s">
        <v>288</v>
      </c>
      <c s="4" r="B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90</v>
      </c>
      <c s="2" r="B1" t="s">
        <v>1</v>
      </c>
    </row>
    <row spans="1:2" r="2">
      <c s="2" r="B2" t="s">
        <v>2</v>
      </c>
    </row>
    <row spans="1:2" r="3">
      <c s="3" r="A3" t="s">
        <v>208</v>
      </c>
    </row>
    <row spans="1:2" r="4">
      <c s="4" r="A4" t="s">
        <v>291</v>
      </c>
      <c s="4" r="B4" t="s">
        <v>2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s="1" r="A1" t="s">
        <v>293</v>
      </c>
      <c s="2" r="B1" t="s">
        <v>1</v>
      </c>
    </row>
    <row spans="1:2" r="2">
      <c s="2" r="B2" t="s">
        <v>2</v>
      </c>
    </row>
    <row spans="1:2" r="3">
      <c s="3" r="A3" t="s">
        <v>214</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298</v>
      </c>
      <c s="2" r="B1" t="s">
        <v>65</v>
      </c>
    </row>
    <row spans="1:3" r="2">
      <c s="2" r="B2" t="s">
        <v>299</v>
      </c>
      <c s="2" r="C2" t="s">
        <v>300</v>
      </c>
    </row>
    <row spans="1:3" r="3">
      <c s="3" r="A3" t="s">
        <v>153</v>
      </c>
    </row>
    <row spans="1:3" r="4">
      <c s="4" r="A4" t="s">
        <v>301</v>
      </c>
      <c s="5" r="B4" t="n">
        <v>3</v>
      </c>
    </row>
    <row spans="1:3" r="5">
      <c s="4" r="A5" t="s">
        <v>302</v>
      </c>
    </row>
    <row spans="1:3" r="6">
      <c s="3" r="A6" t="s">
        <v>303</v>
      </c>
    </row>
    <row spans="1:3" r="7">
      <c s="4" r="A7" t="s">
        <v>36</v>
      </c>
      <c s="9" r="B7" t="n">
        <v>4.2</v>
      </c>
      <c s="9" r="C7" t="n">
        <v>7.7</v>
      </c>
    </row>
    <row spans="1:3" r="8">
      <c s="4" r="A8" t="s">
        <v>304</v>
      </c>
      <c s="9" r="B8" t="n">
        <v>2.9</v>
      </c>
      <c s="9" r="C8" t="n">
        <v>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5</v>
      </c>
      <c s="2" r="B1" t="s">
        <v>65</v>
      </c>
      <c s="2" r="D1" t="s">
        <v>1</v>
      </c>
    </row>
    <row spans="1:5" r="2">
      <c s="2" r="B2" t="s">
        <v>2</v>
      </c>
      <c s="2" r="C2" t="s">
        <v>66</v>
      </c>
      <c s="2" r="D2" t="s">
        <v>2</v>
      </c>
      <c s="2" r="E2" t="s">
        <v>66</v>
      </c>
    </row>
    <row spans="1:5" r="3">
      <c s="4" r="A3" t="s">
        <v>306</v>
      </c>
    </row>
    <row spans="1:5" r="4">
      <c s="3" r="A4" t="s">
        <v>307</v>
      </c>
    </row>
    <row spans="1:5" r="5">
      <c s="4" r="A5" t="s">
        <v>308</v>
      </c>
      <c s="4" r="C5" t="s">
        <v>309</v>
      </c>
      <c s="4" r="E5" t="s">
        <v>309</v>
      </c>
    </row>
    <row spans="1:5" r="6">
      <c s="4" r="A6" t="s">
        <v>310</v>
      </c>
    </row>
    <row spans="1:5" r="7">
      <c s="3" r="A7" t="s">
        <v>307</v>
      </c>
    </row>
    <row spans="1:5" r="8">
      <c s="4" r="A8" t="s">
        <v>308</v>
      </c>
      <c s="4" r="C8" t="s">
        <v>311</v>
      </c>
      <c s="4" r="E8" t="s">
        <v>312</v>
      </c>
    </row>
    <row spans="1:5" r="9">
      <c s="4" r="A9" t="s">
        <v>313</v>
      </c>
    </row>
    <row spans="1:5" r="10">
      <c s="3" r="A10" t="s">
        <v>307</v>
      </c>
    </row>
    <row spans="1:5" r="11">
      <c s="4" r="A11" t="s">
        <v>308</v>
      </c>
      <c s="4" r="C11" t="s">
        <v>314</v>
      </c>
      <c s="4" r="E11" t="s">
        <v>315</v>
      </c>
    </row>
    <row spans="1:5" r="12">
      <c s="4" r="A12" t="s">
        <v>316</v>
      </c>
    </row>
    <row spans="1:5" r="13">
      <c s="3" r="A13" t="s">
        <v>307</v>
      </c>
    </row>
    <row spans="1:5" r="14">
      <c s="4" r="A14" t="s">
        <v>308</v>
      </c>
      <c s="4" r="C14" t="s">
        <v>317</v>
      </c>
      <c s="4" r="E14" t="s">
        <v>318</v>
      </c>
    </row>
    <row spans="1:5" r="15">
      <c s="4" r="A15" t="s">
        <v>319</v>
      </c>
    </row>
    <row spans="1:5" r="16">
      <c s="3" r="A16" t="s">
        <v>307</v>
      </c>
    </row>
    <row spans="1:5" r="17">
      <c s="4" r="A17" t="s">
        <v>320</v>
      </c>
      <c s="4" r="B17" t="s">
        <v>309</v>
      </c>
      <c s="4" r="D17" t="s">
        <v>321</v>
      </c>
    </row>
    <row spans="1:5" r="18">
      <c s="4" r="A18" t="s">
        <v>322</v>
      </c>
    </row>
    <row spans="1:5" r="19">
      <c s="3" r="A19" t="s">
        <v>307</v>
      </c>
    </row>
    <row spans="1:5" r="20">
      <c s="4" r="A20" t="s">
        <v>320</v>
      </c>
      <c s="4" r="B20" t="s">
        <v>323</v>
      </c>
      <c s="4" r="D20" t="s">
        <v>324</v>
      </c>
    </row>
    <row spans="1:5" r="21">
      <c s="4" r="A21" t="s">
        <v>325</v>
      </c>
    </row>
    <row spans="1:5" r="22">
      <c s="3" r="A22" t="s">
        <v>307</v>
      </c>
    </row>
    <row spans="1:5" r="23">
      <c s="4" r="A23" t="s">
        <v>320</v>
      </c>
      <c s="4" r="B23" t="s">
        <v>326</v>
      </c>
      <c s="4" r="D23" t="s">
        <v>327</v>
      </c>
    </row>
    <row spans="1:5" r="24">
      <c s="4" r="A24" t="s">
        <v>328</v>
      </c>
    </row>
    <row spans="1:5" r="25">
      <c s="3" r="A25" t="s">
        <v>307</v>
      </c>
    </row>
    <row spans="1:5" r="26">
      <c s="4" r="A26" t="s">
        <v>320</v>
      </c>
      <c s="4" r="B26" t="s">
        <v>329</v>
      </c>
      <c s="4" r="D26" t="s">
        <v>3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r="A1" t="s">
        <v>331</v>
      </c>
      <c s="2" r="B1" t="s">
        <v>332</v>
      </c>
      <c s="2" r="C1" t="s">
        <v>65</v>
      </c>
      <c s="2" r="E1" t="s">
        <v>1</v>
      </c>
    </row>
    <row spans="1:6" r="2">
      <c s="2" r="B2" t="s">
        <v>333</v>
      </c>
      <c s="2" r="C2" t="s">
        <v>2</v>
      </c>
      <c s="2" r="D2" t="s">
        <v>66</v>
      </c>
      <c s="2" r="E2" t="s">
        <v>2</v>
      </c>
      <c s="2" r="F2" t="s">
        <v>66</v>
      </c>
    </row>
    <row spans="1:6" r="3">
      <c s="3" r="A3" t="s">
        <v>307</v>
      </c>
    </row>
    <row spans="1:6" r="4">
      <c s="4" r="A4" t="s">
        <v>68</v>
      </c>
      <c s="7" r="D4" t="n">
        <v>178151</v>
      </c>
      <c s="7" r="F4" t="n">
        <v>502736</v>
      </c>
    </row>
    <row spans="1:6" r="5">
      <c s="4" r="A5" t="s">
        <v>334</v>
      </c>
      <c s="7" r="C5" t="n">
        <v>56700</v>
      </c>
      <c s="5" r="D5" t="n">
        <v>69500</v>
      </c>
      <c s="7" r="E5" t="n">
        <v>164700</v>
      </c>
      <c s="5" r="F5" t="n">
        <v>202600</v>
      </c>
    </row>
    <row spans="1:6" r="6">
      <c s="4" r="A6" t="s">
        <v>306</v>
      </c>
    </row>
    <row spans="1:6" r="7">
      <c s="3" r="A7" t="s">
        <v>307</v>
      </c>
    </row>
    <row spans="1:6" r="8">
      <c s="4" r="A8" t="s">
        <v>68</v>
      </c>
      <c s="7" r="B8" t="n">
        <v>22900</v>
      </c>
      <c s="7" r="D8" t="n">
        <v>171800</v>
      </c>
      <c s="7" r="F8" t="n">
        <v>491600</v>
      </c>
    </row>
    <row spans="1:6" r="9">
      <c s="4" r="A9" t="s">
        <v>306</v>
      </c>
    </row>
    <row spans="1:6" r="10">
      <c s="3" r="A10" t="s">
        <v>307</v>
      </c>
    </row>
    <row spans="1:6" r="11">
      <c s="4" r="A11" t="s">
        <v>335</v>
      </c>
      <c s="5" r="C11" t="n">
        <v>163800</v>
      </c>
      <c s="5" r="E11" t="n">
        <v>464800</v>
      </c>
    </row>
    <row spans="1:6" r="12">
      <c s="4" r="A12" t="s">
        <v>336</v>
      </c>
      <c s="5" r="C12" t="n">
        <v>49700</v>
      </c>
      <c s="5" r="E12" t="n">
        <v>49700</v>
      </c>
    </row>
    <row spans="1:6" r="13">
      <c s="4" r="A13" t="s">
        <v>337</v>
      </c>
    </row>
    <row spans="1:6" r="14">
      <c s="3" r="A14" t="s">
        <v>307</v>
      </c>
    </row>
    <row spans="1:6" r="15">
      <c s="4" r="A15" t="s">
        <v>336</v>
      </c>
      <c s="5" r="C15" t="n">
        <v>34200</v>
      </c>
      <c s="5" r="E15" t="n">
        <v>34200</v>
      </c>
    </row>
    <row spans="1:6" r="16">
      <c s="4" r="A16" t="s">
        <v>338</v>
      </c>
    </row>
    <row spans="1:6" r="17">
      <c s="3" r="A17" t="s">
        <v>307</v>
      </c>
    </row>
    <row spans="1:6" r="18">
      <c s="4" r="A18" t="s">
        <v>336</v>
      </c>
      <c s="7" r="C18" t="n">
        <v>15500</v>
      </c>
      <c s="7" r="E18" t="n">
        <v>155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4"/>
    <col customWidth="1" max="7" min="7" width="26"/>
  </cols>
  <sheetData>
    <row spans="1:7" r="1">
      <c s="1" r="A1" t="s">
        <v>90</v>
      </c>
      <c s="2" r="B1" t="s">
        <v>91</v>
      </c>
      <c s="2" r="C1" t="s">
        <v>92</v>
      </c>
      <c s="2" r="D1" t="s">
        <v>50</v>
      </c>
      <c s="2" r="E1" t="s">
        <v>51</v>
      </c>
      <c s="2" r="F1" t="s">
        <v>93</v>
      </c>
      <c s="2" r="G1" t="s">
        <v>54</v>
      </c>
    </row>
    <row spans="1:7" r="2">
      <c s="4" r="A2" t="s">
        <v>94</v>
      </c>
      <c s="7" r="B2" t="n">
        <v>157741</v>
      </c>
      <c s="7" r="C2" t="n">
        <v>25413</v>
      </c>
      <c s="7" r="D2" t="n">
        <v>89273</v>
      </c>
      <c s="7" r="E2" t="n">
        <v>239561</v>
      </c>
      <c s="7" r="F2" t="n">
        <v>-197548</v>
      </c>
      <c s="7" r="G2" t="n">
        <v>1042</v>
      </c>
    </row>
    <row spans="1:7" r="3">
      <c s="4" r="A3" t="s">
        <v>95</v>
      </c>
      <c s="5" r="C3" t="n">
        <v>25413</v>
      </c>
    </row>
    <row spans="1:7" r="4">
      <c s="3" r="A4" t="s">
        <v>96</v>
      </c>
    </row>
    <row spans="1:7" r="5">
      <c s="4" r="A5" t="s">
        <v>80</v>
      </c>
      <c s="5" r="B5" t="n">
        <v>137993</v>
      </c>
      <c s="5" r="E5" t="n">
        <v>136019</v>
      </c>
      <c s="5" r="G5" t="n">
        <v>1974</v>
      </c>
    </row>
    <row spans="1:7" r="6">
      <c s="4" r="A6" t="s">
        <v>97</v>
      </c>
      <c s="5" r="B6" t="n">
        <v>-1813</v>
      </c>
      <c s="5" r="G6" t="n">
        <v>-1813</v>
      </c>
    </row>
    <row spans="1:7" r="7">
      <c s="4" r="A7" t="s">
        <v>98</v>
      </c>
      <c s="5" r="B7" t="n">
        <v>1638</v>
      </c>
      <c s="5" r="D7" t="n">
        <v>1638</v>
      </c>
    </row>
    <row spans="1:7" r="8">
      <c s="4" r="A8" t="s">
        <v>99</v>
      </c>
      <c s="5" r="B8" t="n">
        <v>2523</v>
      </c>
      <c s="5" r="E8" t="n">
        <v>-5628</v>
      </c>
      <c s="5" r="F8" t="n">
        <v>8151</v>
      </c>
    </row>
    <row spans="1:7" r="9">
      <c s="4" r="A9" t="s">
        <v>100</v>
      </c>
      <c s="5" r="B9" t="n">
        <v>-208820</v>
      </c>
      <c s="5" r="F9" t="n">
        <v>-208820</v>
      </c>
    </row>
    <row spans="1:7" r="10">
      <c s="4" r="A10" t="s">
        <v>101</v>
      </c>
      <c s="5" r="B10" t="n">
        <v>89262</v>
      </c>
      <c s="7" r="C10" t="n">
        <v>25413</v>
      </c>
      <c s="5" r="D10" t="n">
        <v>90911</v>
      </c>
      <c s="5" r="E10" t="n">
        <v>369952</v>
      </c>
      <c s="5" r="F10" t="n">
        <v>-398217</v>
      </c>
      <c s="5" r="G10" t="n">
        <v>1203</v>
      </c>
    </row>
    <row spans="1:7" r="11">
      <c s="4" r="A11" t="s">
        <v>102</v>
      </c>
      <c s="5" r="C11" t="n">
        <v>25413</v>
      </c>
    </row>
    <row spans="1:7" r="12">
      <c s="4" r="A12" t="s">
        <v>103</v>
      </c>
      <c s="5" r="B12" t="n">
        <v>41443</v>
      </c>
      <c s="7" r="C12" t="n">
        <v>25413</v>
      </c>
      <c s="5" r="D12" t="n">
        <v>91509</v>
      </c>
      <c s="5" r="E12" t="n">
        <v>367967</v>
      </c>
      <c s="5" r="F12" t="n">
        <v>-444495</v>
      </c>
      <c s="5" r="G12" t="n">
        <v>1049</v>
      </c>
    </row>
    <row spans="1:7" r="13">
      <c s="4" r="A13" t="s">
        <v>104</v>
      </c>
      <c s="5" r="C13" t="n">
        <v>25413</v>
      </c>
    </row>
    <row spans="1:7" r="14">
      <c s="3" r="A14" t="s">
        <v>96</v>
      </c>
    </row>
    <row spans="1:7" r="15">
      <c s="4" r="A15" t="s">
        <v>80</v>
      </c>
      <c s="5" r="B15" t="n">
        <v>89151</v>
      </c>
      <c s="5" r="E15" t="n">
        <v>86694</v>
      </c>
      <c s="5" r="G15" t="n">
        <v>2457</v>
      </c>
    </row>
    <row spans="1:7" r="16">
      <c s="4" r="A16" t="s">
        <v>97</v>
      </c>
      <c s="5" r="B16" t="n">
        <v>-2144</v>
      </c>
      <c s="5" r="G16" t="n">
        <v>-2144</v>
      </c>
    </row>
    <row spans="1:7" r="17">
      <c s="4" r="A17" t="s">
        <v>98</v>
      </c>
      <c s="5" r="B17" t="n">
        <v>3258</v>
      </c>
      <c s="5" r="D17" t="n">
        <v>3258</v>
      </c>
    </row>
    <row spans="1:7" r="18">
      <c s="4" r="A18" t="s">
        <v>99</v>
      </c>
      <c s="5" r="B18" t="n">
        <v>332</v>
      </c>
      <c s="5" r="E18" t="n">
        <v>-2054</v>
      </c>
      <c s="5" r="F18" t="n">
        <v>2386</v>
      </c>
    </row>
    <row spans="1:7" r="19">
      <c s="4" r="A19" t="s">
        <v>105</v>
      </c>
      <c s="5" r="E19" t="n">
        <v>-21612</v>
      </c>
      <c s="5" r="F19" t="n">
        <v>36039</v>
      </c>
    </row>
    <row spans="1:7" r="20">
      <c s="4" r="A20" t="s">
        <v>106</v>
      </c>
      <c s="5" r="B20" t="n">
        <v>14427</v>
      </c>
      <c s="5" r="E20" t="n">
        <v>14427</v>
      </c>
    </row>
    <row spans="1:7" r="21">
      <c s="4" r="A21" t="s">
        <v>100</v>
      </c>
      <c s="5" r="B21" t="n">
        <v>-48971</v>
      </c>
      <c s="5" r="F21" t="n">
        <v>-48971</v>
      </c>
    </row>
    <row spans="1:7" r="22">
      <c s="4" r="A22" t="s">
        <v>107</v>
      </c>
      <c s="7" r="B22" t="n">
        <v>97496</v>
      </c>
      <c s="7" r="C22" t="n">
        <v>25413</v>
      </c>
      <c s="7" r="D22" t="n">
        <v>94767</v>
      </c>
      <c s="7" r="E22" t="n">
        <v>430995</v>
      </c>
      <c s="7" r="F22" t="n">
        <v>-455041</v>
      </c>
      <c s="7" r="G22" t="n">
        <v>1362</v>
      </c>
    </row>
    <row spans="1:7" r="23">
      <c s="4" r="A23" t="s">
        <v>108</v>
      </c>
      <c s="5" r="C23" t="n">
        <v>254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s="1" r="A1" t="s">
        <v>339</v>
      </c>
      <c s="2" r="B1" t="s">
        <v>332</v>
      </c>
      <c s="2" r="C1" t="s">
        <v>65</v>
      </c>
      <c s="2" r="E1" t="s">
        <v>1</v>
      </c>
    </row>
    <row spans="1:7" r="2">
      <c s="2" r="B2" t="s">
        <v>333</v>
      </c>
      <c s="2" r="C2" t="s">
        <v>2</v>
      </c>
      <c s="2" r="D2" t="s">
        <v>66</v>
      </c>
      <c s="2" r="E2" t="s">
        <v>2</v>
      </c>
      <c s="2" r="F2" t="s">
        <v>66</v>
      </c>
      <c s="2" r="G2" t="s">
        <v>25</v>
      </c>
    </row>
    <row spans="1:7" r="3">
      <c s="3" r="A3" t="s">
        <v>340</v>
      </c>
    </row>
    <row spans="1:7" r="4">
      <c s="4" r="A4" t="s">
        <v>69</v>
      </c>
      <c s="7" r="D4" t="n">
        <v>11062</v>
      </c>
      <c s="7" r="F4" t="n">
        <v>27904</v>
      </c>
    </row>
    <row spans="1:7" r="5">
      <c s="4" r="A5" t="s">
        <v>341</v>
      </c>
      <c s="5" r="D5" t="n">
        <v>178151</v>
      </c>
      <c s="5" r="F5" t="n">
        <v>502736</v>
      </c>
    </row>
    <row spans="1:7" r="6">
      <c s="4" r="A6" t="s">
        <v>306</v>
      </c>
    </row>
    <row spans="1:7" r="7">
      <c s="3" r="A7" t="s">
        <v>340</v>
      </c>
    </row>
    <row spans="1:7" r="8">
      <c s="4" r="A8" t="s">
        <v>342</v>
      </c>
      <c s="7" r="G8" t="n">
        <v>11600</v>
      </c>
    </row>
    <row spans="1:7" r="9">
      <c s="4" r="A9" t="s">
        <v>341</v>
      </c>
      <c s="7" r="B9" t="n">
        <v>22900</v>
      </c>
      <c s="5" r="D9" t="n">
        <v>171800</v>
      </c>
      <c s="5" r="F9" t="n">
        <v>491600</v>
      </c>
    </row>
    <row spans="1:7" r="10">
      <c s="4" r="A10" t="s">
        <v>343</v>
      </c>
      <c s="5" r="G10" t="n">
        <v>37400</v>
      </c>
    </row>
    <row spans="1:7" r="11">
      <c s="4" r="A11" t="s">
        <v>344</v>
      </c>
    </row>
    <row spans="1:7" r="12">
      <c s="3" r="A12" t="s">
        <v>340</v>
      </c>
    </row>
    <row spans="1:7" r="13">
      <c s="4" r="A13" t="s">
        <v>69</v>
      </c>
      <c s="5" r="B13" t="n">
        <v>1900</v>
      </c>
      <c s="5" r="D13" t="n">
        <v>11062</v>
      </c>
      <c s="5" r="F13" t="n">
        <v>27904</v>
      </c>
    </row>
    <row spans="1:7" r="14">
      <c s="4" r="A14" t="s">
        <v>345</v>
      </c>
    </row>
    <row spans="1:7" r="15">
      <c s="3" r="A15" t="s">
        <v>340</v>
      </c>
    </row>
    <row spans="1:7" r="16">
      <c s="4" r="A16" t="s">
        <v>346</v>
      </c>
      <c s="5" r="B16" t="n">
        <v>100</v>
      </c>
      <c s="5" r="D16" t="n">
        <v>-1200</v>
      </c>
      <c s="5" r="F16" t="n">
        <v>-3400</v>
      </c>
    </row>
    <row spans="1:7" r="17">
      <c s="4" r="A17" t="s">
        <v>347</v>
      </c>
      <c s="5" r="B17" t="n">
        <v>300</v>
      </c>
      <c s="5" r="D17" t="n">
        <v>1900</v>
      </c>
      <c s="5" r="F17" t="n">
        <v>4300</v>
      </c>
    </row>
    <row spans="1:7" r="18">
      <c s="4" r="A18" t="s">
        <v>348</v>
      </c>
    </row>
    <row spans="1:7" r="19">
      <c s="3" r="A19" t="s">
        <v>340</v>
      </c>
    </row>
    <row spans="1:7" r="20">
      <c s="4" r="A20" t="s">
        <v>341</v>
      </c>
      <c s="7" r="B20" t="n">
        <v>1000</v>
      </c>
      <c s="5" r="D20" t="n">
        <v>4200</v>
      </c>
      <c s="5" r="F20" t="n">
        <v>8900</v>
      </c>
    </row>
    <row spans="1:7" r="21">
      <c s="4" r="A21" t="s">
        <v>349</v>
      </c>
    </row>
    <row spans="1:7" r="22">
      <c s="3" r="A22" t="s">
        <v>340</v>
      </c>
    </row>
    <row spans="1:7" r="23">
      <c s="4" r="A23" t="s">
        <v>346</v>
      </c>
      <c s="5" r="D23" t="n">
        <v>200</v>
      </c>
      <c s="5" r="F23" t="n">
        <v>700</v>
      </c>
    </row>
    <row spans="1:7" r="24">
      <c s="4" r="A24" t="s">
        <v>350</v>
      </c>
      <c s="5" r="D24" t="n">
        <v>-2300</v>
      </c>
      <c s="5" r="F24" t="n">
        <v>-2900</v>
      </c>
    </row>
    <row spans="1:7" r="25">
      <c s="4" r="A25" t="s">
        <v>351</v>
      </c>
    </row>
    <row spans="1:7" r="26">
      <c s="3" r="A26" t="s">
        <v>340</v>
      </c>
    </row>
    <row spans="1:7" r="27">
      <c s="4" r="A27" t="s">
        <v>341</v>
      </c>
      <c s="5" r="D27" t="n">
        <v>2100</v>
      </c>
      <c s="7" r="E27" t="n">
        <v>0</v>
      </c>
      <c s="5" r="F27" t="n">
        <v>2200</v>
      </c>
    </row>
    <row spans="1:7" r="28">
      <c s="4" r="A28" t="s">
        <v>352</v>
      </c>
    </row>
    <row spans="1:7" r="29">
      <c s="3" r="A29" t="s">
        <v>340</v>
      </c>
    </row>
    <row spans="1:7" r="30">
      <c s="4" r="A30" t="s">
        <v>346</v>
      </c>
      <c s="7" r="D30" t="n">
        <v>200</v>
      </c>
      <c s="5" r="F30" t="n">
        <v>700</v>
      </c>
    </row>
    <row spans="1:7" r="31">
      <c s="4" r="A31" t="s">
        <v>353</v>
      </c>
    </row>
    <row spans="1:7" r="32">
      <c s="3" r="A32" t="s">
        <v>340</v>
      </c>
    </row>
    <row spans="1:7" r="33">
      <c s="4" r="A33" t="s">
        <v>346</v>
      </c>
      <c s="7" r="C33" t="n">
        <v>0</v>
      </c>
      <c s="7" r="F33" t="n">
        <v>0</v>
      </c>
    </row>
    <row spans="1:7" r="34">
      <c s="4" r="A34" t="s">
        <v>354</v>
      </c>
    </row>
    <row spans="1:7" r="35">
      <c s="3" r="A35" t="s">
        <v>340</v>
      </c>
    </row>
    <row spans="1:7" r="36">
      <c s="4" r="A36" t="s">
        <v>343</v>
      </c>
      <c s="5" r="G36" t="n">
        <v>22800</v>
      </c>
    </row>
    <row spans="1:7" r="37">
      <c s="4" r="A37" t="s">
        <v>355</v>
      </c>
    </row>
    <row spans="1:7" r="38">
      <c s="3" r="A38" t="s">
        <v>340</v>
      </c>
    </row>
    <row spans="1:7" r="39">
      <c s="4" r="A39" t="s">
        <v>343</v>
      </c>
      <c s="5" r="G39" t="n">
        <v>100</v>
      </c>
    </row>
    <row spans="1:7" r="40">
      <c s="4" r="A40" t="s">
        <v>356</v>
      </c>
    </row>
    <row spans="1:7" r="41">
      <c s="3" r="A41" t="s">
        <v>340</v>
      </c>
    </row>
    <row spans="1:7" r="42">
      <c s="4" r="A42" t="s">
        <v>343</v>
      </c>
      <c s="5" r="G42" t="n">
        <v>11300</v>
      </c>
    </row>
    <row spans="1:7" r="43">
      <c s="4" r="A43" t="s">
        <v>357</v>
      </c>
    </row>
    <row spans="1:7" r="44">
      <c s="3" r="A44" t="s">
        <v>340</v>
      </c>
    </row>
    <row spans="1:7" r="45">
      <c s="4" r="A45" t="s">
        <v>343</v>
      </c>
      <c s="5" r="G45" t="n">
        <v>100</v>
      </c>
    </row>
    <row spans="1:7" r="46">
      <c s="4" r="A46" t="s">
        <v>358</v>
      </c>
    </row>
    <row spans="1:7" r="47">
      <c s="3" r="A47" t="s">
        <v>340</v>
      </c>
    </row>
    <row spans="1:7" r="48">
      <c s="4" r="A48" t="s">
        <v>343</v>
      </c>
      <c s="7" r="G48" t="n">
        <v>146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s="1" r="A1" t="s">
        <v>359</v>
      </c>
      <c s="2" r="B1" t="s">
        <v>360</v>
      </c>
      <c s="2" r="C1" t="s">
        <v>361</v>
      </c>
      <c s="2" r="D1" t="s">
        <v>362</v>
      </c>
      <c s="2" r="E1" t="s">
        <v>2</v>
      </c>
      <c s="2" r="F1" t="s">
        <v>25</v>
      </c>
    </row>
    <row spans="1:6" r="2">
      <c s="3" r="A2" t="s">
        <v>232</v>
      </c>
    </row>
    <row spans="1:6" r="3">
      <c s="4" r="A3" t="s">
        <v>106</v>
      </c>
      <c s="7" r="E3" t="n">
        <v>14427</v>
      </c>
    </row>
    <row spans="1:6" r="4">
      <c s="4" r="A4" t="s">
        <v>33</v>
      </c>
      <c s="5" r="E4" t="n">
        <v>121091</v>
      </c>
      <c s="7" r="F4" t="n">
        <v>90851</v>
      </c>
    </row>
    <row spans="1:6" r="5">
      <c s="4" r="A5" t="s">
        <v>231</v>
      </c>
    </row>
    <row spans="1:6" r="6">
      <c s="3" r="A6" t="s">
        <v>232</v>
      </c>
    </row>
    <row spans="1:6" r="7">
      <c s="4" r="A7" t="s">
        <v>363</v>
      </c>
      <c s="7" r="B7" t="n">
        <v>12300</v>
      </c>
    </row>
    <row spans="1:6" r="8">
      <c s="4" r="A8" t="s">
        <v>364</v>
      </c>
      <c s="7" r="B8" t="n">
        <v>10500</v>
      </c>
    </row>
    <row spans="1:6" r="9">
      <c s="4" r="A9" t="s">
        <v>365</v>
      </c>
      <c s="5" r="B9" t="n">
        <v>495</v>
      </c>
    </row>
    <row spans="1:6" r="10">
      <c s="4" r="A10" t="s">
        <v>106</v>
      </c>
      <c s="7" r="B10" t="n">
        <v>14427</v>
      </c>
    </row>
    <row spans="1:6" r="11">
      <c s="4" r="A11" t="s">
        <v>366</v>
      </c>
      <c s="7" r="B11" t="n">
        <v>3760</v>
      </c>
    </row>
    <row spans="1:6" r="12">
      <c s="4" r="A12" t="s">
        <v>367</v>
      </c>
      <c s="4" r="B12" t="s">
        <v>368</v>
      </c>
    </row>
    <row spans="1:6" r="13">
      <c s="4" r="A13" t="s">
        <v>369</v>
      </c>
      <c s="7" r="B13" t="n">
        <v>1088</v>
      </c>
    </row>
    <row spans="1:6" r="14">
      <c s="4" r="A14" t="s">
        <v>28</v>
      </c>
      <c s="5" r="B14" t="n">
        <v>510</v>
      </c>
    </row>
    <row spans="1:6" r="15">
      <c s="4" r="A15" t="s">
        <v>370</v>
      </c>
      <c s="5" r="B15" t="n">
        <v>66</v>
      </c>
    </row>
    <row spans="1:6" r="16">
      <c s="4" r="A16" t="s">
        <v>371</v>
      </c>
      <c s="5" r="B16" t="n">
        <v>2501</v>
      </c>
    </row>
    <row spans="1:6" r="17">
      <c s="4" r="A17" t="s">
        <v>33</v>
      </c>
      <c s="5" r="B17" t="n">
        <v>30240</v>
      </c>
    </row>
    <row spans="1:6" r="18">
      <c s="4" r="A18" t="s">
        <v>372</v>
      </c>
      <c s="5" r="B18" t="n">
        <v>34405</v>
      </c>
    </row>
    <row spans="1:6" r="19">
      <c s="4" r="A19" t="s">
        <v>38</v>
      </c>
      <c s="5" r="B19" t="n">
        <v>-962</v>
      </c>
    </row>
    <row spans="1:6" r="20">
      <c s="4" r="A20" t="s">
        <v>373</v>
      </c>
      <c s="7" r="B20" t="n">
        <v>33443</v>
      </c>
    </row>
    <row spans="1:6" r="21">
      <c s="4" r="A21" t="s">
        <v>235</v>
      </c>
    </row>
    <row spans="1:6" r="22">
      <c s="3" r="A22" t="s">
        <v>232</v>
      </c>
    </row>
    <row spans="1:6" r="23">
      <c s="4" r="A23" t="s">
        <v>374</v>
      </c>
      <c s="7" r="D23" t="n">
        <v>15700</v>
      </c>
    </row>
    <row spans="1:6" r="24">
      <c s="4" r="A24" t="s">
        <v>366</v>
      </c>
      <c s="7" r="D24" t="n">
        <v>7000</v>
      </c>
    </row>
    <row spans="1:6" r="25">
      <c s="4" r="A25" t="s">
        <v>367</v>
      </c>
      <c s="4" r="D25" t="s">
        <v>375</v>
      </c>
    </row>
    <row spans="1:6" r="26">
      <c s="4" r="A26" t="s">
        <v>369</v>
      </c>
      <c s="5" r="E26" t="n">
        <v>668</v>
      </c>
    </row>
    <row spans="1:6" r="27">
      <c s="4" r="A27" t="s">
        <v>28</v>
      </c>
      <c s="5" r="E27" t="n">
        <v>1102</v>
      </c>
    </row>
    <row spans="1:6" r="28">
      <c s="4" r="A28" t="s">
        <v>370</v>
      </c>
      <c s="5" r="E28" t="n">
        <v>38</v>
      </c>
    </row>
    <row spans="1:6" r="29">
      <c s="4" r="A29" t="s">
        <v>32</v>
      </c>
      <c s="5" r="E29" t="n">
        <v>553</v>
      </c>
    </row>
    <row spans="1:6" r="30">
      <c s="4" r="A30" t="s">
        <v>376</v>
      </c>
      <c s="5" r="E30" t="n">
        <v>1509</v>
      </c>
    </row>
    <row spans="1:6" r="31">
      <c s="4" r="A31" t="s">
        <v>377</v>
      </c>
      <c s="5" r="E31" t="n">
        <v>209</v>
      </c>
    </row>
    <row spans="1:6" r="32">
      <c s="4" r="A32" t="s">
        <v>378</v>
      </c>
      <c s="5" r="E32" t="n">
        <v>4824</v>
      </c>
    </row>
    <row spans="1:6" r="33">
      <c s="4" r="A33" t="s">
        <v>33</v>
      </c>
      <c s="5" r="E33" t="n">
        <v>9135</v>
      </c>
    </row>
    <row spans="1:6" r="34">
      <c s="4" r="A34" t="s">
        <v>372</v>
      </c>
      <c s="5" r="E34" t="n">
        <v>18038</v>
      </c>
    </row>
    <row spans="1:6" r="35">
      <c s="4" r="A35" t="s">
        <v>38</v>
      </c>
      <c s="5" r="E35" t="n">
        <v>-950</v>
      </c>
    </row>
    <row spans="1:6" r="36">
      <c s="4" r="A36" t="s">
        <v>373</v>
      </c>
      <c s="7" r="E36" t="n">
        <v>17088</v>
      </c>
    </row>
    <row spans="1:6" r="37">
      <c s="4" r="A37" t="s">
        <v>237</v>
      </c>
    </row>
    <row spans="1:6" r="38">
      <c s="3" r="A38" t="s">
        <v>232</v>
      </c>
    </row>
    <row spans="1:6" r="39">
      <c s="4" r="A39" t="s">
        <v>374</v>
      </c>
      <c s="7" r="C39" t="n">
        <v>19800</v>
      </c>
    </row>
    <row spans="1:6" r="40">
      <c s="4" r="A40" t="s">
        <v>366</v>
      </c>
      <c s="7" r="C40" t="n">
        <v>7000</v>
      </c>
    </row>
    <row spans="1:6" r="41">
      <c s="4" r="A41" t="s">
        <v>367</v>
      </c>
      <c s="4" r="C41" t="s">
        <v>379</v>
      </c>
    </row>
    <row spans="1:6" r="42">
      <c s="4" r="A42" t="s">
        <v>28</v>
      </c>
      <c s="7" r="C42" t="n">
        <v>41</v>
      </c>
    </row>
    <row spans="1:6" r="43">
      <c s="4" r="A43" t="s">
        <v>370</v>
      </c>
      <c s="5" r="C43" t="n">
        <v>32</v>
      </c>
    </row>
    <row spans="1:6" r="44">
      <c s="4" r="A44" t="s">
        <v>376</v>
      </c>
      <c s="5" r="C44" t="n">
        <v>501</v>
      </c>
    </row>
    <row spans="1:6" r="45">
      <c s="4" r="A45" t="s">
        <v>377</v>
      </c>
      <c s="5" r="C45" t="n">
        <v>1431</v>
      </c>
    </row>
    <row spans="1:6" r="46">
      <c s="4" r="A46" t="s">
        <v>33</v>
      </c>
      <c s="5" r="C46" t="n">
        <v>19775</v>
      </c>
    </row>
    <row spans="1:6" r="47">
      <c s="4" r="A47" t="s">
        <v>372</v>
      </c>
      <c s="5" r="C47" t="n">
        <v>21780</v>
      </c>
    </row>
    <row spans="1:6" r="48">
      <c s="4" r="A48" t="s">
        <v>373</v>
      </c>
      <c s="5" r="C48" t="n">
        <v>21739</v>
      </c>
    </row>
    <row spans="1:6" r="49">
      <c s="4" r="A49" t="s">
        <v>380</v>
      </c>
    </row>
    <row spans="1:6" r="50">
      <c s="3" r="A50" t="s">
        <v>232</v>
      </c>
    </row>
    <row spans="1:6" r="51">
      <c s="4" r="A51" t="s">
        <v>381</v>
      </c>
      <c s="7" r="D51" t="n">
        <v>1600</v>
      </c>
    </row>
    <row spans="1:6" r="52">
      <c s="4" r="A52" t="s">
        <v>382</v>
      </c>
    </row>
    <row spans="1:6" r="53">
      <c s="3" r="A53" t="s">
        <v>232</v>
      </c>
    </row>
    <row spans="1:6" r="54">
      <c s="4" r="A54" t="s">
        <v>381</v>
      </c>
      <c s="7" r="C54" t="n">
        <v>19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spans="1:5" r="1">
      <c s="1" r="A1" t="s">
        <v>383</v>
      </c>
      <c s="2" r="B1" t="s">
        <v>2</v>
      </c>
      <c s="2" r="C1" t="s">
        <v>360</v>
      </c>
      <c s="2" r="D1" t="s">
        <v>25</v>
      </c>
      <c s="2" r="E1" t="s">
        <v>361</v>
      </c>
    </row>
    <row spans="1:5" r="2">
      <c s="3" r="A2" t="s">
        <v>232</v>
      </c>
    </row>
    <row spans="1:5" r="3">
      <c s="4" r="A3" t="s">
        <v>33</v>
      </c>
      <c s="7" r="B3" t="n">
        <v>121091</v>
      </c>
      <c s="7" r="D3" t="n">
        <v>90851</v>
      </c>
    </row>
    <row spans="1:5" r="4">
      <c s="4" r="A4" t="s">
        <v>231</v>
      </c>
    </row>
    <row spans="1:5" r="5">
      <c s="3" r="A5" t="s">
        <v>232</v>
      </c>
    </row>
    <row spans="1:5" r="6">
      <c s="4" r="A6" t="s">
        <v>369</v>
      </c>
      <c s="7" r="C6" t="n">
        <v>1088</v>
      </c>
    </row>
    <row spans="1:5" r="7">
      <c s="4" r="A7" t="s">
        <v>28</v>
      </c>
      <c s="5" r="C7" t="n">
        <v>510</v>
      </c>
    </row>
    <row spans="1:5" r="8">
      <c s="4" r="A8" t="s">
        <v>370</v>
      </c>
      <c s="5" r="C8" t="n">
        <v>66</v>
      </c>
    </row>
    <row spans="1:5" r="9">
      <c s="4" r="A9" t="s">
        <v>371</v>
      </c>
      <c s="5" r="C9" t="n">
        <v>2501</v>
      </c>
    </row>
    <row spans="1:5" r="10">
      <c s="4" r="A10" t="s">
        <v>33</v>
      </c>
      <c s="5" r="C10" t="n">
        <v>30240</v>
      </c>
    </row>
    <row spans="1:5" r="11">
      <c s="4" r="A11" t="s">
        <v>372</v>
      </c>
      <c s="5" r="C11" t="n">
        <v>34405</v>
      </c>
    </row>
    <row spans="1:5" r="12">
      <c s="4" r="A12" t="s">
        <v>38</v>
      </c>
      <c s="5" r="C12" t="n">
        <v>-962</v>
      </c>
    </row>
    <row spans="1:5" r="13">
      <c s="4" r="A13" t="s">
        <v>373</v>
      </c>
      <c s="7" r="C13" t="n">
        <v>33443</v>
      </c>
    </row>
    <row spans="1:5" r="14">
      <c s="4" r="A14" t="s">
        <v>235</v>
      </c>
    </row>
    <row spans="1:5" r="15">
      <c s="3" r="A15" t="s">
        <v>232</v>
      </c>
    </row>
    <row spans="1:5" r="16">
      <c s="4" r="A16" t="s">
        <v>369</v>
      </c>
      <c s="5" r="B16" t="n">
        <v>668</v>
      </c>
    </row>
    <row spans="1:5" r="17">
      <c s="4" r="A17" t="s">
        <v>28</v>
      </c>
      <c s="5" r="B17" t="n">
        <v>1102</v>
      </c>
    </row>
    <row spans="1:5" r="18">
      <c s="4" r="A18" t="s">
        <v>370</v>
      </c>
      <c s="5" r="B18" t="n">
        <v>38</v>
      </c>
    </row>
    <row spans="1:5" r="19">
      <c s="4" r="A19" t="s">
        <v>32</v>
      </c>
      <c s="5" r="B19" t="n">
        <v>553</v>
      </c>
    </row>
    <row spans="1:5" r="20">
      <c s="4" r="A20" t="s">
        <v>376</v>
      </c>
      <c s="5" r="B20" t="n">
        <v>1509</v>
      </c>
    </row>
    <row spans="1:5" r="21">
      <c s="4" r="A21" t="s">
        <v>377</v>
      </c>
      <c s="5" r="B21" t="n">
        <v>209</v>
      </c>
    </row>
    <row spans="1:5" r="22">
      <c s="4" r="A22" t="s">
        <v>378</v>
      </c>
      <c s="5" r="B22" t="n">
        <v>4824</v>
      </c>
    </row>
    <row spans="1:5" r="23">
      <c s="4" r="A23" t="s">
        <v>33</v>
      </c>
      <c s="5" r="B23" t="n">
        <v>9135</v>
      </c>
    </row>
    <row spans="1:5" r="24">
      <c s="4" r="A24" t="s">
        <v>372</v>
      </c>
      <c s="5" r="B24" t="n">
        <v>18038</v>
      </c>
    </row>
    <row spans="1:5" r="25">
      <c s="4" r="A25" t="s">
        <v>38</v>
      </c>
      <c s="5" r="B25" t="n">
        <v>-950</v>
      </c>
    </row>
    <row spans="1:5" r="26">
      <c s="4" r="A26" t="s">
        <v>373</v>
      </c>
      <c s="7" r="B26" t="n">
        <v>17088</v>
      </c>
    </row>
    <row spans="1:5" r="27">
      <c s="4" r="A27" t="s">
        <v>237</v>
      </c>
    </row>
    <row spans="1:5" r="28">
      <c s="3" r="A28" t="s">
        <v>232</v>
      </c>
    </row>
    <row spans="1:5" r="29">
      <c s="4" r="A29" t="s">
        <v>28</v>
      </c>
      <c s="7" r="E29" t="n">
        <v>41</v>
      </c>
    </row>
    <row spans="1:5" r="30">
      <c s="4" r="A30" t="s">
        <v>370</v>
      </c>
      <c s="5" r="E30" t="n">
        <v>32</v>
      </c>
    </row>
    <row spans="1:5" r="31">
      <c s="4" r="A31" t="s">
        <v>376</v>
      </c>
      <c s="5" r="E31" t="n">
        <v>501</v>
      </c>
    </row>
    <row spans="1:5" r="32">
      <c s="4" r="A32" t="s">
        <v>377</v>
      </c>
      <c s="5" r="E32" t="n">
        <v>1431</v>
      </c>
    </row>
    <row spans="1:5" r="33">
      <c s="4" r="A33" t="s">
        <v>33</v>
      </c>
      <c s="5" r="E33" t="n">
        <v>19775</v>
      </c>
    </row>
    <row spans="1:5" r="34">
      <c s="4" r="A34" t="s">
        <v>372</v>
      </c>
      <c s="5" r="E34" t="n">
        <v>21780</v>
      </c>
    </row>
    <row spans="1:5" r="35">
      <c s="4" r="A35" t="s">
        <v>384</v>
      </c>
      <c s="5" r="E35" t="n">
        <v>-41</v>
      </c>
    </row>
    <row spans="1:5" r="36">
      <c s="4" r="A36" t="s">
        <v>373</v>
      </c>
      <c s="7" r="E36" t="n">
        <v>217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85</v>
      </c>
      <c s="2" r="B1" t="s">
        <v>65</v>
      </c>
      <c s="2" r="D1" t="s">
        <v>1</v>
      </c>
    </row>
    <row spans="1:6" r="2">
      <c s="2" r="B2" t="s">
        <v>2</v>
      </c>
      <c s="2" r="C2" t="s">
        <v>66</v>
      </c>
      <c s="2" r="D2" t="s">
        <v>2</v>
      </c>
      <c s="2" r="E2" t="s">
        <v>66</v>
      </c>
      <c s="2" r="F2" t="s">
        <v>25</v>
      </c>
    </row>
    <row spans="1:6" r="3">
      <c s="3" r="A3" t="s">
        <v>386</v>
      </c>
    </row>
    <row spans="1:6" r="4">
      <c s="4" r="A4" t="s">
        <v>387</v>
      </c>
      <c s="7" r="B4" t="n">
        <v>0</v>
      </c>
      <c s="7" r="C4" t="n">
        <v>0</v>
      </c>
      <c s="7" r="D4" t="n">
        <v>7591000</v>
      </c>
      <c s="7" r="E4" t="n">
        <v>37924000</v>
      </c>
    </row>
    <row spans="1:6" r="5">
      <c s="4" r="A5" t="s">
        <v>388</v>
      </c>
    </row>
    <row spans="1:6" r="6">
      <c s="3" r="A6" t="s">
        <v>386</v>
      </c>
    </row>
    <row spans="1:6" r="7">
      <c s="4" r="A7" t="s">
        <v>389</v>
      </c>
      <c s="7" r="B7" t="n">
        <v>3800000</v>
      </c>
      <c s="5" r="D7" t="n">
        <v>3800000</v>
      </c>
      <c s="7" r="F7" t="n">
        <v>11600000</v>
      </c>
    </row>
    <row spans="1:6" r="8">
      <c s="4" r="A8" t="s">
        <v>390</v>
      </c>
    </row>
    <row spans="1:6" r="9">
      <c s="3" r="A9" t="s">
        <v>386</v>
      </c>
    </row>
    <row spans="1:6" r="10">
      <c s="4" r="A10" t="s">
        <v>391</v>
      </c>
      <c s="5" r="D10" t="n">
        <v>500000</v>
      </c>
    </row>
    <row spans="1:6" r="11">
      <c s="4" r="A11" t="s">
        <v>392</v>
      </c>
      <c s="7" r="D11"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93</v>
      </c>
      <c s="2" r="B1" t="s">
        <v>1</v>
      </c>
    </row>
    <row spans="1:5" r="2">
      <c s="2" r="B2" t="s">
        <v>2</v>
      </c>
      <c s="2" r="C2" t="s">
        <v>66</v>
      </c>
      <c s="2" r="D2" t="s">
        <v>25</v>
      </c>
      <c s="2" r="E2" t="s">
        <v>394</v>
      </c>
    </row>
    <row spans="1:5" r="3">
      <c s="3" r="A3" t="s">
        <v>395</v>
      </c>
    </row>
    <row spans="1:5" r="4">
      <c s="4" r="A4" t="s">
        <v>27</v>
      </c>
      <c s="7" r="B4" t="n">
        <v>150147</v>
      </c>
      <c s="7" r="C4" t="n">
        <v>176589</v>
      </c>
      <c s="7" r="D4" t="n">
        <v>161361</v>
      </c>
      <c s="7" r="E4" t="n">
        <v>130429</v>
      </c>
    </row>
    <row spans="1:5" r="5">
      <c s="4" r="A5" t="s">
        <v>115</v>
      </c>
      <c s="5" r="B5" t="n">
        <v>-7302</v>
      </c>
      <c s="7" r="C5" t="n">
        <v>-37924</v>
      </c>
    </row>
    <row spans="1:5" r="6">
      <c s="4" r="A6" t="s">
        <v>396</v>
      </c>
    </row>
    <row spans="1:5" r="7">
      <c s="3" r="A7" t="s">
        <v>395</v>
      </c>
    </row>
    <row spans="1:5" r="8">
      <c s="4" r="A8" t="s">
        <v>27</v>
      </c>
      <c s="5" r="B8" t="n">
        <v>150147</v>
      </c>
      <c s="5" r="D8" t="n">
        <v>161361</v>
      </c>
    </row>
    <row spans="1:5" r="9">
      <c s="4" r="A9" t="s">
        <v>371</v>
      </c>
      <c s="5" r="B9" t="n">
        <v>4801</v>
      </c>
      <c s="5" r="D9" t="n">
        <v>3022</v>
      </c>
    </row>
    <row spans="1:5" r="10">
      <c s="4" r="A10" t="s">
        <v>397</v>
      </c>
      <c s="5" r="B10" t="n">
        <v>0</v>
      </c>
      <c s="5" r="D10" t="n">
        <v>0</v>
      </c>
    </row>
    <row spans="1:5" r="11">
      <c s="4" r="A11" t="s">
        <v>398</v>
      </c>
    </row>
    <row spans="1:5" r="12">
      <c s="3" r="A12" t="s">
        <v>395</v>
      </c>
    </row>
    <row spans="1:5" r="13">
      <c s="4" r="A13" t="s">
        <v>27</v>
      </c>
      <c s="5" r="B13" t="n">
        <v>0</v>
      </c>
      <c s="5" r="D13" t="n">
        <v>0</v>
      </c>
    </row>
    <row spans="1:5" r="14">
      <c s="4" r="A14" t="s">
        <v>371</v>
      </c>
      <c s="5" r="B14" t="n">
        <v>0</v>
      </c>
      <c s="5" r="D14" t="n">
        <v>0</v>
      </c>
    </row>
    <row spans="1:5" r="15">
      <c s="4" r="A15" t="s">
        <v>397</v>
      </c>
      <c s="5" r="B15" t="n">
        <v>498475</v>
      </c>
      <c s="5" r="D15" t="n">
        <v>467319</v>
      </c>
    </row>
    <row spans="1:5" r="16">
      <c s="4" r="A16" t="s">
        <v>399</v>
      </c>
    </row>
    <row spans="1:5" r="17">
      <c s="3" r="A17" t="s">
        <v>395</v>
      </c>
    </row>
    <row spans="1:5" r="18">
      <c s="4" r="A18" t="s">
        <v>27</v>
      </c>
      <c s="5" r="B18" t="n">
        <v>0</v>
      </c>
      <c s="5" r="D18" t="n">
        <v>0</v>
      </c>
    </row>
    <row spans="1:5" r="19">
      <c s="4" r="A19" t="s">
        <v>371</v>
      </c>
      <c s="5" r="B19" t="n">
        <v>0</v>
      </c>
      <c s="5" r="D19" t="n">
        <v>0</v>
      </c>
    </row>
    <row spans="1:5" r="20">
      <c s="4" r="A20" t="s">
        <v>397</v>
      </c>
      <c s="5" r="B20" t="n">
        <v>0</v>
      </c>
      <c s="5" r="D20" t="n">
        <v>0</v>
      </c>
    </row>
    <row spans="1:5" r="21">
      <c s="4" r="A21" t="s">
        <v>400</v>
      </c>
    </row>
    <row spans="1:5" r="22">
      <c s="3" r="A22" t="s">
        <v>395</v>
      </c>
    </row>
    <row spans="1:5" r="23">
      <c s="4" r="A23" t="s">
        <v>27</v>
      </c>
      <c s="5" r="B23" t="n">
        <v>150147</v>
      </c>
      <c s="5" r="D23" t="n">
        <v>161361</v>
      </c>
    </row>
    <row spans="1:5" r="24">
      <c s="4" r="A24" t="s">
        <v>371</v>
      </c>
      <c s="5" r="B24" t="n">
        <v>4801</v>
      </c>
      <c s="5" r="D24" t="n">
        <v>3022</v>
      </c>
    </row>
    <row spans="1:5" r="25">
      <c s="4" r="A25" t="s">
        <v>397</v>
      </c>
      <c s="7" r="B25" t="n">
        <v>560084</v>
      </c>
      <c s="7" r="D25" t="n">
        <v>5915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01</v>
      </c>
      <c s="2" r="B1" t="s">
        <v>402</v>
      </c>
      <c s="2" r="C1" t="s">
        <v>403</v>
      </c>
      <c s="2" r="D1" t="s">
        <v>2</v>
      </c>
      <c s="2" r="E1" t="s">
        <v>66</v>
      </c>
      <c s="2" r="F1" t="s">
        <v>2</v>
      </c>
      <c s="2" r="G1" t="s">
        <v>66</v>
      </c>
    </row>
    <row spans="1:7" r="2">
      <c s="3" r="A2" t="s">
        <v>404</v>
      </c>
    </row>
    <row spans="1:7" r="3">
      <c s="4" r="A3" t="s">
        <v>405</v>
      </c>
      <c s="7" r="B3" t="n">
        <v>7700000</v>
      </c>
    </row>
    <row spans="1:7" r="4">
      <c s="4" r="A4" t="s">
        <v>406</v>
      </c>
      <c s="7" r="F4" t="n">
        <v>29966000</v>
      </c>
      <c s="7" r="G4" t="n">
        <v>0</v>
      </c>
    </row>
    <row spans="1:7" r="5">
      <c s="4" r="A5" t="s">
        <v>407</v>
      </c>
      <c s="7" r="B5" t="n">
        <v>20400000</v>
      </c>
    </row>
    <row spans="1:7" r="6">
      <c s="4" r="A6" t="s">
        <v>75</v>
      </c>
      <c s="7" r="D6" t="n">
        <v>0</v>
      </c>
      <c s="7" r="E6" t="n">
        <v>0</v>
      </c>
      <c s="5" r="F6" t="n">
        <v>-1854000</v>
      </c>
      <c s="5" r="G6" t="n">
        <v>0</v>
      </c>
    </row>
    <row spans="1:7" r="7">
      <c s="4" r="A7" t="s">
        <v>408</v>
      </c>
    </row>
    <row spans="1:7" r="8">
      <c s="3" r="A8" t="s">
        <v>404</v>
      </c>
    </row>
    <row spans="1:7" r="9">
      <c s="4" r="A9" t="s">
        <v>75</v>
      </c>
      <c s="7" r="F9" t="n">
        <v>-1854000</v>
      </c>
      <c s="7" r="G9" t="n">
        <v>0</v>
      </c>
    </row>
    <row spans="1:7" r="10">
      <c s="4" r="A10" t="s">
        <v>409</v>
      </c>
    </row>
    <row spans="1:7" r="11">
      <c s="3" r="A11" t="s">
        <v>404</v>
      </c>
    </row>
    <row spans="1:7" r="12">
      <c s="4" r="A12" t="s">
        <v>410</v>
      </c>
      <c s="8" r="C12" t="n">
        <v>18.58</v>
      </c>
    </row>
    <row spans="1:7" r="13">
      <c s="4" r="A13" t="s">
        <v>411</v>
      </c>
    </row>
    <row spans="1:7" r="14">
      <c s="3" r="A14" t="s">
        <v>404</v>
      </c>
    </row>
    <row spans="1:7" r="15">
      <c s="4" r="A15" t="s">
        <v>412</v>
      </c>
      <c s="5" r="C15" t="n">
        <v>1613125</v>
      </c>
    </row>
    <row spans="1:7" r="16">
      <c s="4" r="A16" t="s">
        <v>413</v>
      </c>
      <c s="5" r="B16" t="n">
        <v>1613125</v>
      </c>
    </row>
    <row spans="1:7" r="17">
      <c s="4" r="A17" t="s">
        <v>414</v>
      </c>
    </row>
    <row spans="1:7" r="18">
      <c s="3" r="A18" t="s">
        <v>404</v>
      </c>
    </row>
    <row spans="1:7" r="19">
      <c s="4" r="A19" t="s">
        <v>415</v>
      </c>
      <c s="8" r="B19" t="n">
        <v>4.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16</v>
      </c>
      <c s="2" r="B1" t="s">
        <v>2</v>
      </c>
      <c s="2" r="C1" t="s">
        <v>25</v>
      </c>
    </row>
    <row spans="1:3" r="2">
      <c s="3" r="A2" t="s">
        <v>28</v>
      </c>
    </row>
    <row spans="1:3" r="3">
      <c s="4" r="A3" t="s">
        <v>417</v>
      </c>
      <c s="7" r="B3" t="n">
        <v>150600</v>
      </c>
      <c s="7" r="C3" t="n">
        <v>134858</v>
      </c>
    </row>
    <row spans="1:3" r="4">
      <c s="4" r="A4" t="s">
        <v>418</v>
      </c>
      <c s="5" r="B4" t="n">
        <v>-21703</v>
      </c>
      <c s="5" r="C4" t="n">
        <v>-22675</v>
      </c>
    </row>
    <row spans="1:3" r="5">
      <c s="4" r="A5" t="s">
        <v>91</v>
      </c>
      <c s="5" r="B5" t="n">
        <v>128897</v>
      </c>
      <c s="5" r="C5" t="n">
        <v>112183</v>
      </c>
    </row>
    <row spans="1:3" r="6">
      <c s="4" r="A6" t="s">
        <v>419</v>
      </c>
    </row>
    <row spans="1:3" r="7">
      <c s="3" r="A7" t="s">
        <v>28</v>
      </c>
    </row>
    <row spans="1:3" r="8">
      <c s="4" r="A8" t="s">
        <v>417</v>
      </c>
      <c s="5" r="B8" t="n">
        <v>93113</v>
      </c>
      <c s="5" r="C8" t="n">
        <v>73532</v>
      </c>
    </row>
    <row spans="1:3" r="9">
      <c s="4" r="A9" t="s">
        <v>420</v>
      </c>
    </row>
    <row spans="1:3" r="10">
      <c s="3" r="A10" t="s">
        <v>28</v>
      </c>
    </row>
    <row spans="1:3" r="11">
      <c s="4" r="A11" t="s">
        <v>417</v>
      </c>
      <c s="7" r="B11" t="n">
        <v>57487</v>
      </c>
      <c s="7" r="C11" t="n">
        <v>613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21</v>
      </c>
      <c s="2" r="B1" t="s">
        <v>2</v>
      </c>
      <c s="2" r="C1" t="s">
        <v>25</v>
      </c>
    </row>
    <row spans="1:3" r="2">
      <c s="3" r="A2" t="s">
        <v>176</v>
      </c>
    </row>
    <row spans="1:3" r="3">
      <c s="4" r="A3" t="s">
        <v>422</v>
      </c>
      <c s="7" r="B3" t="n">
        <v>6395</v>
      </c>
      <c s="7" r="C3" t="n">
        <v>6367</v>
      </c>
    </row>
    <row spans="1:3" r="4">
      <c s="4" r="A4" t="s">
        <v>423</v>
      </c>
      <c s="5" r="B4" t="n">
        <v>4959</v>
      </c>
      <c s="5" r="C4" t="n">
        <v>5258</v>
      </c>
    </row>
    <row spans="1:3" r="5">
      <c s="4" r="A5" t="s">
        <v>370</v>
      </c>
      <c s="5" r="B5" t="n">
        <v>4959</v>
      </c>
      <c s="5" r="C5" t="n">
        <v>6989</v>
      </c>
    </row>
    <row spans="1:3" r="6">
      <c s="4" r="A6" t="s">
        <v>424</v>
      </c>
      <c s="5" r="B6" t="n">
        <v>5395</v>
      </c>
      <c s="5" r="C6" t="n">
        <v>4953</v>
      </c>
    </row>
    <row spans="1:3" r="7">
      <c s="4" r="A7" t="s">
        <v>91</v>
      </c>
      <c s="7" r="B7" t="n">
        <v>21708</v>
      </c>
      <c s="7" r="C7" t="n">
        <v>235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s="1" r="A1" t="s">
        <v>425</v>
      </c>
      <c s="2" r="B1" t="s">
        <v>65</v>
      </c>
      <c s="2" r="D1" t="s">
        <v>1</v>
      </c>
    </row>
    <row spans="1:6" r="2">
      <c s="2" r="B2" t="s">
        <v>2</v>
      </c>
      <c s="2" r="C2" t="s">
        <v>66</v>
      </c>
      <c s="2" r="D2" t="s">
        <v>2</v>
      </c>
      <c s="2" r="E2" t="s">
        <v>66</v>
      </c>
      <c s="2" r="F2" t="s">
        <v>25</v>
      </c>
    </row>
    <row spans="1:6" r="3">
      <c s="3" r="A3" t="s">
        <v>178</v>
      </c>
    </row>
    <row spans="1:6" r="4">
      <c s="4" r="A4" t="s">
        <v>426</v>
      </c>
      <c s="7" r="B4" t="n">
        <v>245080</v>
      </c>
      <c s="7" r="D4" t="n">
        <v>245080</v>
      </c>
      <c s="7" r="F4" t="n">
        <v>223131</v>
      </c>
    </row>
    <row spans="1:6" r="5">
      <c s="4" r="A5" t="s">
        <v>427</v>
      </c>
      <c s="5" r="B5" t="n">
        <v>-122664</v>
      </c>
      <c s="5" r="D5" t="n">
        <v>-122664</v>
      </c>
      <c s="5" r="F5" t="n">
        <v>-95372</v>
      </c>
    </row>
    <row spans="1:6" r="6">
      <c s="4" r="A6" t="s">
        <v>91</v>
      </c>
      <c s="5" r="B6" t="n">
        <v>122416</v>
      </c>
      <c s="5" r="D6" t="n">
        <v>122416</v>
      </c>
      <c s="5" r="F6" t="n">
        <v>127759</v>
      </c>
    </row>
    <row spans="1:6" r="7">
      <c s="4" r="A7" t="s">
        <v>428</v>
      </c>
      <c s="5" r="B7" t="n">
        <v>9205</v>
      </c>
      <c s="7" r="C7" t="n">
        <v>7711</v>
      </c>
      <c s="5" r="D7" t="n">
        <v>27637</v>
      </c>
      <c s="7" r="E7" t="n">
        <v>21086</v>
      </c>
    </row>
    <row spans="1:6" r="8">
      <c s="4" r="A8" t="s">
        <v>429</v>
      </c>
    </row>
    <row spans="1:6" r="9">
      <c s="3" r="A9" t="s">
        <v>178</v>
      </c>
    </row>
    <row spans="1:6" r="10">
      <c s="4" r="A10" t="s">
        <v>426</v>
      </c>
      <c s="5" r="B10" t="n">
        <v>175144</v>
      </c>
      <c s="5" r="D10" t="n">
        <v>175144</v>
      </c>
      <c s="5" r="F10" t="n">
        <v>140799</v>
      </c>
    </row>
    <row spans="1:6" r="11">
      <c s="4" r="A11" t="s">
        <v>430</v>
      </c>
    </row>
    <row spans="1:6" r="12">
      <c s="3" r="A12" t="s">
        <v>178</v>
      </c>
    </row>
    <row spans="1:6" r="13">
      <c s="4" r="A13" t="s">
        <v>426</v>
      </c>
      <c s="5" r="B13" t="n">
        <v>20037</v>
      </c>
      <c s="5" r="D13" t="n">
        <v>20037</v>
      </c>
      <c s="5" r="F13" t="n">
        <v>36032</v>
      </c>
    </row>
    <row spans="1:6" r="14">
      <c s="4" r="A14" t="s">
        <v>431</v>
      </c>
    </row>
    <row spans="1:6" r="15">
      <c s="3" r="A15" t="s">
        <v>178</v>
      </c>
    </row>
    <row spans="1:6" r="16">
      <c s="4" r="A16" t="s">
        <v>426</v>
      </c>
      <c s="5" r="B16" t="n">
        <v>13921</v>
      </c>
      <c s="5" r="D16" t="n">
        <v>13921</v>
      </c>
      <c s="5" r="F16" t="n">
        <v>12231</v>
      </c>
    </row>
    <row spans="1:6" r="17">
      <c s="4" r="A17" t="s">
        <v>432</v>
      </c>
    </row>
    <row spans="1:6" r="18">
      <c s="3" r="A18" t="s">
        <v>178</v>
      </c>
    </row>
    <row spans="1:6" r="19">
      <c s="4" r="A19" t="s">
        <v>426</v>
      </c>
      <c s="7" r="B19" t="n">
        <v>35978</v>
      </c>
      <c s="7" r="D19" t="n">
        <v>35978</v>
      </c>
      <c s="7" r="F19" t="n">
        <v>3406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spans="1:7" r="1">
      <c s="1" r="A1" t="s">
        <v>433</v>
      </c>
      <c s="2" r="B1" t="s">
        <v>360</v>
      </c>
      <c s="2" r="C1" t="s">
        <v>2</v>
      </c>
      <c s="2" r="D1" t="s">
        <v>66</v>
      </c>
      <c s="2" r="E1" t="s">
        <v>2</v>
      </c>
      <c s="2" r="F1" t="s">
        <v>66</v>
      </c>
      <c s="2" r="G1" t="s">
        <v>25</v>
      </c>
    </row>
    <row spans="1:7" r="2">
      <c s="3" r="A2" t="s">
        <v>33</v>
      </c>
    </row>
    <row spans="1:7" r="3">
      <c s="4" r="A3" t="s">
        <v>114</v>
      </c>
      <c s="7" r="C3" t="n">
        <v>0</v>
      </c>
      <c s="7" r="D3" t="n">
        <v>0</v>
      </c>
      <c s="7" r="E3" t="n">
        <v>0</v>
      </c>
      <c s="7" r="F3" t="n">
        <v>37473</v>
      </c>
    </row>
    <row spans="1:7" r="4">
      <c s="3" r="A4" t="s">
        <v>434</v>
      </c>
    </row>
    <row spans="1:7" r="5">
      <c s="4" r="A5" t="s">
        <v>435</v>
      </c>
      <c s="5" r="C5" t="n">
        <v>121091</v>
      </c>
      <c s="5" r="E5" t="n">
        <v>121091</v>
      </c>
      <c s="7" r="G5" t="n">
        <v>90851</v>
      </c>
    </row>
    <row spans="1:7" r="6">
      <c s="4" r="A6" t="s">
        <v>436</v>
      </c>
      <c s="5" r="E6" t="n">
        <v>30240</v>
      </c>
    </row>
    <row spans="1:7" r="7">
      <c s="4" r="A7" t="s">
        <v>437</v>
      </c>
    </row>
    <row spans="1:7" r="8">
      <c s="3" r="A8" t="s">
        <v>434</v>
      </c>
    </row>
    <row spans="1:7" r="9">
      <c s="4" r="A9" t="s">
        <v>435</v>
      </c>
      <c s="5" r="C9" t="n">
        <v>62973</v>
      </c>
      <c s="5" r="E9" t="n">
        <v>62973</v>
      </c>
      <c s="5" r="G9" t="n">
        <v>32733</v>
      </c>
    </row>
    <row spans="1:7" r="10">
      <c s="4" r="A10" t="s">
        <v>438</v>
      </c>
    </row>
    <row spans="1:7" r="11">
      <c s="3" r="A11" t="s">
        <v>434</v>
      </c>
    </row>
    <row spans="1:7" r="12">
      <c s="4" r="A12" t="s">
        <v>435</v>
      </c>
      <c s="5" r="C12" t="n">
        <v>2378</v>
      </c>
      <c s="5" r="E12" t="n">
        <v>2378</v>
      </c>
      <c s="5" r="G12" t="n">
        <v>2378</v>
      </c>
    </row>
    <row spans="1:7" r="13">
      <c s="4" r="A13" t="s">
        <v>436</v>
      </c>
      <c s="5" r="E13" t="n">
        <v>0</v>
      </c>
    </row>
    <row spans="1:7" r="14">
      <c s="4" r="A14" t="s">
        <v>439</v>
      </c>
    </row>
    <row spans="1:7" r="15">
      <c s="3" r="A15" t="s">
        <v>434</v>
      </c>
    </row>
    <row spans="1:7" r="16">
      <c s="4" r="A16" t="s">
        <v>435</v>
      </c>
      <c s="7" r="C16" t="n">
        <v>55740</v>
      </c>
      <c s="5" r="E16" t="n">
        <v>55740</v>
      </c>
      <c s="7" r="G16" t="n">
        <v>55740</v>
      </c>
    </row>
    <row spans="1:7" r="17">
      <c s="4" r="A17" t="s">
        <v>436</v>
      </c>
      <c s="7" r="E17" t="n">
        <v>0</v>
      </c>
    </row>
    <row spans="1:7" r="18">
      <c s="4" r="A18" t="s">
        <v>231</v>
      </c>
    </row>
    <row spans="1:7" r="19">
      <c s="3" r="A19" t="s">
        <v>434</v>
      </c>
    </row>
    <row spans="1:7" r="20">
      <c s="4" r="A20" t="s">
        <v>435</v>
      </c>
      <c s="7" r="B20" t="n">
        <v>30240</v>
      </c>
    </row>
    <row spans="1:7" r="21">
      <c s="4" r="A21" t="s">
        <v>440</v>
      </c>
    </row>
    <row spans="1:7" r="22">
      <c s="3" r="A22" t="s">
        <v>434</v>
      </c>
    </row>
    <row spans="1:7" r="23">
      <c s="4" r="A23" t="s">
        <v>436</v>
      </c>
      <c s="7" r="B23" t="n">
        <v>302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66</v>
      </c>
    </row>
    <row spans="1:3" r="3">
      <c s="3" r="A3" t="s">
        <v>110</v>
      </c>
    </row>
    <row spans="1:3" r="4">
      <c s="4" r="A4" t="s">
        <v>80</v>
      </c>
      <c s="7" r="B4" t="n">
        <v>89151</v>
      </c>
      <c s="7" r="C4" t="n">
        <v>137993</v>
      </c>
    </row>
    <row spans="1:3" r="5">
      <c s="3" r="A5" t="s">
        <v>111</v>
      </c>
    </row>
    <row spans="1:3" r="6">
      <c s="4" r="A6" t="s">
        <v>112</v>
      </c>
      <c s="5" r="B6" t="n">
        <v>27637</v>
      </c>
      <c s="5" r="C6" t="n">
        <v>21086</v>
      </c>
    </row>
    <row spans="1:3" r="7">
      <c s="4" r="A7" t="s">
        <v>113</v>
      </c>
      <c s="5" r="B7" t="n">
        <v>27995</v>
      </c>
      <c s="5" r="C7" t="n">
        <v>29290</v>
      </c>
    </row>
    <row spans="1:3" r="8">
      <c s="4" r="A8" t="s">
        <v>114</v>
      </c>
      <c s="5" r="B8" t="n">
        <v>0</v>
      </c>
      <c s="5" r="C8" t="n">
        <v>37473</v>
      </c>
    </row>
    <row spans="1:3" r="9">
      <c s="4" r="A9" t="s">
        <v>75</v>
      </c>
      <c s="5" r="B9" t="n">
        <v>1854</v>
      </c>
      <c s="5" r="C9" t="n">
        <v>0</v>
      </c>
    </row>
    <row spans="1:3" r="10">
      <c s="4" r="A10" t="s">
        <v>115</v>
      </c>
      <c s="5" r="B10" t="n">
        <v>-7302</v>
      </c>
      <c s="5" r="C10" t="n">
        <v>-37924</v>
      </c>
    </row>
    <row spans="1:3" r="11">
      <c s="4" r="A11" t="s">
        <v>98</v>
      </c>
      <c s="5" r="B11" t="n">
        <v>3258</v>
      </c>
      <c s="5" r="C11" t="n">
        <v>1638</v>
      </c>
    </row>
    <row spans="1:3" r="12">
      <c s="4" r="A12" t="s">
        <v>116</v>
      </c>
      <c s="5" r="B12" t="n">
        <v>3477</v>
      </c>
      <c s="5" r="C12" t="n">
        <v>4667</v>
      </c>
    </row>
    <row spans="1:3" r="13">
      <c s="4" r="A13" t="s">
        <v>117</v>
      </c>
      <c s="5" r="B13" t="n">
        <v>-1986</v>
      </c>
      <c s="5" r="C13" t="n">
        <v>0</v>
      </c>
    </row>
    <row spans="1:3" r="14">
      <c s="4" r="A14" t="s">
        <v>118</v>
      </c>
      <c s="5" r="B14" t="n">
        <v>379</v>
      </c>
      <c s="5" r="C14" t="n">
        <v>191</v>
      </c>
    </row>
    <row spans="1:3" r="15">
      <c s="4" r="A15" t="s">
        <v>119</v>
      </c>
      <c s="5" r="B15" t="n">
        <v>1045</v>
      </c>
      <c s="5" r="C15" t="n">
        <v>799</v>
      </c>
    </row>
    <row spans="1:3" r="16">
      <c s="4" r="A16" t="s">
        <v>120</v>
      </c>
      <c s="5" r="B16" t="n">
        <v>54</v>
      </c>
      <c s="5" r="C16" t="n">
        <v>464</v>
      </c>
    </row>
    <row spans="1:3" r="17">
      <c s="4" r="A17" t="s">
        <v>121</v>
      </c>
      <c s="5" r="B17" t="n">
        <v>50</v>
      </c>
      <c s="5" r="C17" t="n">
        <v>98</v>
      </c>
    </row>
    <row spans="1:3" r="18">
      <c s="3" r="A18" t="s">
        <v>122</v>
      </c>
    </row>
    <row spans="1:3" r="19">
      <c s="4" r="A19" t="s">
        <v>123</v>
      </c>
      <c s="5" r="B19" t="n">
        <v>-19681</v>
      </c>
      <c s="5" r="C19" t="n">
        <v>-58725</v>
      </c>
    </row>
    <row spans="1:3" r="20">
      <c s="4" r="A20" t="s">
        <v>29</v>
      </c>
      <c s="5" r="B20" t="n">
        <v>2001</v>
      </c>
      <c s="5" r="C20" t="n">
        <v>-6525</v>
      </c>
    </row>
    <row spans="1:3" r="21">
      <c s="4" r="A21" t="s">
        <v>35</v>
      </c>
      <c s="5" r="B21" t="n">
        <v>2085</v>
      </c>
      <c s="5" r="C21" t="n">
        <v>-1656</v>
      </c>
    </row>
    <row spans="1:3" r="22">
      <c s="4" r="A22" t="s">
        <v>38</v>
      </c>
      <c s="5" r="B22" t="n">
        <v>-20876</v>
      </c>
      <c s="5" r="C22" t="n">
        <v>14968</v>
      </c>
    </row>
    <row spans="1:3" r="23">
      <c s="4" r="A23" t="s">
        <v>124</v>
      </c>
      <c s="5" r="B23" t="n">
        <v>10</v>
      </c>
      <c s="5" r="C23" t="n">
        <v>-18141</v>
      </c>
    </row>
    <row spans="1:3" r="24">
      <c s="4" r="A24" t="s">
        <v>125</v>
      </c>
      <c s="5" r="B24" t="n">
        <v>109151</v>
      </c>
      <c s="5" r="C24" t="n">
        <v>125696</v>
      </c>
    </row>
    <row spans="1:3" r="25">
      <c s="3" r="A25" t="s">
        <v>126</v>
      </c>
    </row>
    <row spans="1:3" r="26">
      <c s="4" r="A26" t="s">
        <v>127</v>
      </c>
      <c s="5" r="B26" t="n">
        <v>-27670</v>
      </c>
      <c s="5" r="C26" t="n">
        <v>-48119</v>
      </c>
    </row>
    <row spans="1:3" r="27">
      <c s="4" r="A27" t="s">
        <v>128</v>
      </c>
      <c s="5" r="B27" t="n">
        <v>11193</v>
      </c>
      <c s="5" r="C27" t="n">
        <v>14931</v>
      </c>
    </row>
    <row spans="1:3" r="28">
      <c s="4" r="A28" t="s">
        <v>129</v>
      </c>
      <c s="5" r="B28" t="n">
        <v>-29966</v>
      </c>
      <c s="5" r="C28" t="n">
        <v>0</v>
      </c>
    </row>
    <row spans="1:3" r="29">
      <c s="4" r="A29" t="s">
        <v>130</v>
      </c>
      <c s="5" r="B29" t="n">
        <v>28112</v>
      </c>
      <c s="5" r="C29" t="n">
        <v>0</v>
      </c>
    </row>
    <row spans="1:3" r="30">
      <c s="4" r="A30" t="s">
        <v>131</v>
      </c>
      <c s="5" r="B30" t="n">
        <v>722</v>
      </c>
      <c s="5" r="C30" t="n">
        <v>-294</v>
      </c>
    </row>
    <row spans="1:3" r="31">
      <c s="4" r="A31" t="s">
        <v>132</v>
      </c>
      <c s="5" r="B31" t="n">
        <v>-39995</v>
      </c>
      <c s="5" r="C31" t="n">
        <v>-63344</v>
      </c>
    </row>
    <row spans="1:3" r="32">
      <c s="3" r="A32" t="s">
        <v>133</v>
      </c>
    </row>
    <row spans="1:3" r="33">
      <c s="4" r="A33" t="s">
        <v>134</v>
      </c>
      <c s="5" r="B33" t="n">
        <v>0</v>
      </c>
      <c s="5" r="C33" t="n">
        <v>198000</v>
      </c>
    </row>
    <row spans="1:3" r="34">
      <c s="4" r="A34" t="s">
        <v>135</v>
      </c>
      <c s="5" r="B34" t="n">
        <v>-29087</v>
      </c>
      <c s="5" r="C34" t="n">
        <v>-3474</v>
      </c>
    </row>
    <row spans="1:3" r="35">
      <c s="4" r="A35" t="s">
        <v>136</v>
      </c>
      <c s="5" r="B35" t="n">
        <v>0</v>
      </c>
      <c s="5" r="C35" t="n">
        <v>-2608</v>
      </c>
    </row>
    <row spans="1:3" r="36">
      <c s="4" r="A36" t="s">
        <v>137</v>
      </c>
      <c s="5" r="B36" t="n">
        <v>332</v>
      </c>
      <c s="5" r="C36" t="n">
        <v>2523</v>
      </c>
    </row>
    <row spans="1:3" r="37">
      <c s="4" r="A37" t="s">
        <v>138</v>
      </c>
      <c s="5" r="B37" t="n">
        <v>-48971</v>
      </c>
      <c s="5" r="C37" t="n">
        <v>-208820</v>
      </c>
    </row>
    <row spans="1:3" r="38">
      <c s="4" r="A38" t="s">
        <v>139</v>
      </c>
      <c s="5" r="B38" t="n">
        <v>-2144</v>
      </c>
      <c s="5" r="C38" t="n">
        <v>-1813</v>
      </c>
    </row>
    <row spans="1:3" r="39">
      <c s="4" r="A39" t="s">
        <v>140</v>
      </c>
      <c s="5" r="B39" t="n">
        <v>500</v>
      </c>
      <c s="5" r="C39" t="n">
        <v>0</v>
      </c>
    </row>
    <row spans="1:3" r="40">
      <c s="4" r="A40" t="s">
        <v>141</v>
      </c>
      <c s="5" r="B40" t="n">
        <v>-80370</v>
      </c>
      <c s="5" r="C40" t="n">
        <v>-16192</v>
      </c>
    </row>
    <row spans="1:3" r="41">
      <c s="4" r="A41" t="s">
        <v>142</v>
      </c>
      <c s="5" r="B41" t="n">
        <v>-11214</v>
      </c>
      <c s="5" r="C41" t="n">
        <v>46160</v>
      </c>
    </row>
    <row spans="1:3" r="42">
      <c s="4" r="A42" t="s">
        <v>143</v>
      </c>
      <c s="5" r="B42" t="n">
        <v>161361</v>
      </c>
      <c s="5" r="C42" t="n">
        <v>130429</v>
      </c>
    </row>
    <row spans="1:3" r="43">
      <c s="4" r="A43" t="s">
        <v>144</v>
      </c>
      <c s="5" r="B43" t="n">
        <v>150147</v>
      </c>
      <c s="5" r="C43" t="n">
        <v>176589</v>
      </c>
    </row>
    <row spans="1:3" r="44">
      <c s="3" r="A44" t="s">
        <v>145</v>
      </c>
    </row>
    <row spans="1:3" r="45">
      <c s="4" r="A45" t="s">
        <v>146</v>
      </c>
      <c s="5" r="B45" t="n">
        <v>19770</v>
      </c>
      <c s="5" r="C45" t="n">
        <v>15049</v>
      </c>
    </row>
    <row spans="1:3" r="46">
      <c s="4" r="A46" t="s">
        <v>147</v>
      </c>
      <c s="5" r="B46" t="n">
        <v>6638</v>
      </c>
      <c s="5" r="C46" t="n">
        <v>12112</v>
      </c>
    </row>
    <row spans="1:3" r="47">
      <c s="3" r="A47" t="s">
        <v>148</v>
      </c>
    </row>
    <row spans="1:3" r="48">
      <c s="4" r="A48" t="s">
        <v>149</v>
      </c>
      <c s="5" r="B48" t="n">
        <v>14427</v>
      </c>
    </row>
    <row spans="1:3" r="49">
      <c s="4" r="A49" t="s">
        <v>150</v>
      </c>
      <c s="5" r="B49" t="n">
        <v>-5326</v>
      </c>
      <c s="5" r="C49" t="n">
        <v>482</v>
      </c>
    </row>
    <row spans="1:3" r="50">
      <c s="4" r="A50" t="s">
        <v>151</v>
      </c>
      <c s="7" r="B50" t="n">
        <v>0</v>
      </c>
      <c s="7" r="C50" t="n">
        <v>-37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s="1" r="A1" t="s">
        <v>441</v>
      </c>
      <c s="2" r="B1" t="s">
        <v>65</v>
      </c>
      <c s="2" r="D1" t="s">
        <v>1</v>
      </c>
      <c s="2" r="F1" t="s">
        <v>442</v>
      </c>
    </row>
    <row spans="1:6" r="2">
      <c s="2" r="B2" t="s">
        <v>2</v>
      </c>
      <c s="2" r="C2" t="s">
        <v>66</v>
      </c>
      <c s="2" r="D2" t="s">
        <v>2</v>
      </c>
      <c s="2" r="E2" t="s">
        <v>66</v>
      </c>
      <c s="2" r="F2" t="s">
        <v>25</v>
      </c>
    </row>
    <row spans="1:6" r="3">
      <c s="3" r="A3" t="s">
        <v>443</v>
      </c>
    </row>
    <row spans="1:6" r="4">
      <c s="4" r="A4" t="s">
        <v>444</v>
      </c>
      <c s="7" r="B4" t="n">
        <v>338497</v>
      </c>
      <c s="7" r="D4" t="n">
        <v>338497</v>
      </c>
      <c s="7" r="F4" t="n">
        <v>338497</v>
      </c>
    </row>
    <row spans="1:6" r="5">
      <c s="4" r="A5" t="s">
        <v>445</v>
      </c>
      <c s="5" r="B5" t="n">
        <v>-121246</v>
      </c>
      <c s="5" r="D5" t="n">
        <v>-121246</v>
      </c>
      <c s="5" r="F5" t="n">
        <v>-93251</v>
      </c>
    </row>
    <row spans="1:6" r="6">
      <c s="4" r="A6" t="s">
        <v>446</v>
      </c>
      <c s="5" r="B6" t="n">
        <v>217251</v>
      </c>
      <c s="5" r="D6" t="n">
        <v>217251</v>
      </c>
      <c s="5" r="F6" t="n">
        <v>245246</v>
      </c>
    </row>
    <row spans="1:6" r="7">
      <c s="4" r="A7" t="s">
        <v>447</v>
      </c>
      <c s="5" r="B7" t="n">
        <v>10118</v>
      </c>
      <c s="7" r="C7" t="n">
        <v>9717</v>
      </c>
      <c s="5" r="D7" t="n">
        <v>27995</v>
      </c>
      <c s="7" r="E7" t="n">
        <v>29290</v>
      </c>
    </row>
    <row spans="1:6" r="8">
      <c s="5" r="A8" t="n">
        <v>2015</v>
      </c>
      <c s="5" r="B8" t="n">
        <v>39200</v>
      </c>
      <c s="5" r="D8" t="n">
        <v>39200</v>
      </c>
    </row>
    <row spans="1:6" r="9">
      <c s="5" r="A9" t="n">
        <v>2016</v>
      </c>
      <c s="5" r="B9" t="n">
        <v>34400</v>
      </c>
      <c s="5" r="D9" t="n">
        <v>34400</v>
      </c>
    </row>
    <row spans="1:6" r="10">
      <c s="5" r="A10" t="n">
        <v>2017</v>
      </c>
      <c s="5" r="B10" t="n">
        <v>27900</v>
      </c>
      <c s="5" r="D10" t="n">
        <v>27900</v>
      </c>
    </row>
    <row spans="1:6" r="11">
      <c s="5" r="A11" t="n">
        <v>2018</v>
      </c>
      <c s="5" r="B11" t="n">
        <v>24600</v>
      </c>
      <c s="5" r="D11" t="n">
        <v>24600</v>
      </c>
    </row>
    <row spans="1:6" r="12">
      <c s="5" r="A12" t="n">
        <v>2019</v>
      </c>
      <c s="5" r="B12" t="n">
        <v>22300</v>
      </c>
      <c s="5" r="D12" t="n">
        <v>22300</v>
      </c>
    </row>
    <row spans="1:6" r="13">
      <c s="4" r="A13" t="s">
        <v>377</v>
      </c>
    </row>
    <row spans="1:6" r="14">
      <c s="3" r="A14" t="s">
        <v>443</v>
      </c>
    </row>
    <row spans="1:6" r="15">
      <c s="4" r="A15" t="s">
        <v>444</v>
      </c>
      <c s="5" r="B15" t="n">
        <v>13889</v>
      </c>
      <c s="5" r="D15" t="n">
        <v>13889</v>
      </c>
      <c s="5" r="F15" t="n">
        <v>13889</v>
      </c>
    </row>
    <row spans="1:6" r="16">
      <c s="4" r="A16" t="s">
        <v>445</v>
      </c>
      <c s="5" r="B16" t="n">
        <v>-6240</v>
      </c>
      <c s="5" r="D16" t="n">
        <v>-6240</v>
      </c>
      <c s="5" r="F16" t="n">
        <v>-5016</v>
      </c>
    </row>
    <row spans="1:6" r="17">
      <c s="4" r="A17" t="s">
        <v>446</v>
      </c>
      <c s="5" r="B17" t="n">
        <v>7649</v>
      </c>
      <c s="7" r="D17" t="n">
        <v>7649</v>
      </c>
      <c s="7" r="F17" t="n">
        <v>8873</v>
      </c>
    </row>
    <row spans="1:6" r="18">
      <c s="4" r="A18" t="s">
        <v>448</v>
      </c>
    </row>
    <row spans="1:6" r="19">
      <c s="3" r="A19" t="s">
        <v>443</v>
      </c>
    </row>
    <row spans="1:6" r="20">
      <c s="4" r="A20" t="s">
        <v>449</v>
      </c>
      <c s="4" r="D20" t="s">
        <v>450</v>
      </c>
      <c s="4" r="F20" t="s">
        <v>450</v>
      </c>
    </row>
    <row spans="1:6" r="21">
      <c s="4" r="A21" t="s">
        <v>451</v>
      </c>
    </row>
    <row spans="1:6" r="22">
      <c s="3" r="A22" t="s">
        <v>443</v>
      </c>
    </row>
    <row spans="1:6" r="23">
      <c s="4" r="A23" t="s">
        <v>444</v>
      </c>
      <c s="5" r="B23" t="n">
        <v>289308</v>
      </c>
      <c s="7" r="D23" t="n">
        <v>289308</v>
      </c>
      <c s="7" r="F23" t="n">
        <v>289308</v>
      </c>
    </row>
    <row spans="1:6" r="24">
      <c s="4" r="A24" t="s">
        <v>445</v>
      </c>
      <c s="5" r="B24" t="n">
        <v>-105041</v>
      </c>
      <c s="5" r="D24" t="n">
        <v>-105041</v>
      </c>
      <c s="5" r="F24" t="n">
        <v>-79606</v>
      </c>
    </row>
    <row spans="1:6" r="25">
      <c s="4" r="A25" t="s">
        <v>446</v>
      </c>
      <c s="5" r="B25" t="n">
        <v>184267</v>
      </c>
      <c s="7" r="D25" t="n">
        <v>184267</v>
      </c>
      <c s="7" r="F25" t="n">
        <v>209702</v>
      </c>
    </row>
    <row spans="1:6" r="26">
      <c s="4" r="A26" t="s">
        <v>452</v>
      </c>
    </row>
    <row spans="1:6" r="27">
      <c s="3" r="A27" t="s">
        <v>443</v>
      </c>
    </row>
    <row spans="1:6" r="28">
      <c s="4" r="A28" t="s">
        <v>449</v>
      </c>
      <c s="4" r="D28" t="s">
        <v>453</v>
      </c>
      <c s="4" r="F28" t="s">
        <v>453</v>
      </c>
    </row>
    <row spans="1:6" r="29">
      <c s="4" r="A29" t="s">
        <v>454</v>
      </c>
    </row>
    <row spans="1:6" r="30">
      <c s="3" r="A30" t="s">
        <v>443</v>
      </c>
    </row>
    <row spans="1:6" r="31">
      <c s="4" r="A31" t="s">
        <v>444</v>
      </c>
      <c s="5" r="B31" t="n">
        <v>35000</v>
      </c>
      <c s="7" r="D31" t="n">
        <v>35000</v>
      </c>
      <c s="7" r="F31" t="n">
        <v>35000</v>
      </c>
    </row>
    <row spans="1:6" r="32">
      <c s="4" r="A32" t="s">
        <v>445</v>
      </c>
      <c s="5" r="B32" t="n">
        <v>-9917</v>
      </c>
      <c s="5" r="D32" t="n">
        <v>-9917</v>
      </c>
      <c s="5" r="F32" t="n">
        <v>-8604</v>
      </c>
    </row>
    <row spans="1:6" r="33">
      <c s="4" r="A33" t="s">
        <v>446</v>
      </c>
      <c s="5" r="B33" t="n">
        <v>25083</v>
      </c>
      <c s="7" r="D33" t="n">
        <v>25083</v>
      </c>
      <c s="7" r="F33" t="n">
        <v>26396</v>
      </c>
    </row>
    <row spans="1:6" r="34">
      <c s="4" r="A34" t="s">
        <v>455</v>
      </c>
    </row>
    <row spans="1:6" r="35">
      <c s="3" r="A35" t="s">
        <v>443</v>
      </c>
    </row>
    <row spans="1:6" r="36">
      <c s="4" r="A36" t="s">
        <v>449</v>
      </c>
      <c s="4" r="D36" t="s">
        <v>456</v>
      </c>
      <c s="4" r="F36" t="s">
        <v>456</v>
      </c>
    </row>
    <row spans="1:6" r="37">
      <c s="4" r="A37" t="s">
        <v>457</v>
      </c>
    </row>
    <row spans="1:6" r="38">
      <c s="3" r="A38" t="s">
        <v>443</v>
      </c>
    </row>
    <row spans="1:6" r="39">
      <c s="4" r="A39" t="s">
        <v>444</v>
      </c>
      <c s="5" r="B39" t="n">
        <v>300</v>
      </c>
      <c s="7" r="D39" t="n">
        <v>300</v>
      </c>
      <c s="7" r="F39" t="n">
        <v>300</v>
      </c>
    </row>
    <row spans="1:6" r="40">
      <c s="4" r="A40" t="s">
        <v>445</v>
      </c>
      <c s="5" r="B40" t="n">
        <v>-48</v>
      </c>
      <c s="5" r="D40" t="n">
        <v>-48</v>
      </c>
      <c s="5" r="F40" t="n">
        <v>-25</v>
      </c>
    </row>
    <row spans="1:6" r="41">
      <c s="4" r="A41" t="s">
        <v>446</v>
      </c>
      <c s="7" r="B41" t="n">
        <v>252</v>
      </c>
      <c s="7" r="D41" t="n">
        <v>252</v>
      </c>
      <c s="7" r="F41" t="n">
        <v>275</v>
      </c>
    </row>
    <row spans="1:6" r="42">
      <c s="4" r="A42" t="s">
        <v>458</v>
      </c>
    </row>
    <row spans="1:6" r="43">
      <c s="3" r="A43" t="s">
        <v>443</v>
      </c>
    </row>
    <row spans="1:6" r="44">
      <c s="4" r="A44" t="s">
        <v>449</v>
      </c>
      <c s="4" r="D44" t="s">
        <v>453</v>
      </c>
      <c s="4" r="F44" t="s">
        <v>4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459</v>
      </c>
      <c s="2" r="B1" t="s">
        <v>2</v>
      </c>
      <c s="2" r="C1" t="s">
        <v>25</v>
      </c>
    </row>
    <row spans="1:3" r="2">
      <c s="3" r="A2" t="s">
        <v>176</v>
      </c>
    </row>
    <row spans="1:3" r="3">
      <c s="4" r="A3" t="s">
        <v>460</v>
      </c>
      <c s="7" r="B3" t="n">
        <v>5707</v>
      </c>
      <c s="7" r="C3" t="n">
        <v>7277</v>
      </c>
    </row>
    <row spans="1:3" r="4">
      <c s="4" r="A4" t="s">
        <v>461</v>
      </c>
      <c s="5" r="B4" t="n">
        <v>6769</v>
      </c>
      <c s="5" r="C4" t="n">
        <v>8099</v>
      </c>
    </row>
    <row spans="1:3" r="5">
      <c s="4" r="A5" t="s">
        <v>462</v>
      </c>
      <c s="5" r="B5" t="n">
        <v>2276</v>
      </c>
      <c s="5" r="C5" t="n">
        <v>3324</v>
      </c>
    </row>
    <row spans="1:3" r="6">
      <c s="4" r="A6" t="s">
        <v>371</v>
      </c>
      <c s="5" r="B6" t="n">
        <v>4801</v>
      </c>
      <c s="5" r="C6" t="n">
        <v>3022</v>
      </c>
    </row>
    <row spans="1:3" r="7">
      <c s="4" r="A7" t="s">
        <v>463</v>
      </c>
      <c s="5" r="B7" t="n">
        <v>1003</v>
      </c>
      <c s="5" r="C7" t="n">
        <v>545</v>
      </c>
    </row>
    <row spans="1:3" r="8">
      <c s="4" r="A8" t="s">
        <v>91</v>
      </c>
      <c s="7" r="B8" t="n">
        <v>20556</v>
      </c>
      <c s="7" r="C8" t="n">
        <v>222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4</v>
      </c>
      <c s="2" r="B1" t="s">
        <v>2</v>
      </c>
      <c s="2" r="C1" t="s">
        <v>25</v>
      </c>
    </row>
    <row spans="1:3" r="2">
      <c s="3" r="A2" t="s">
        <v>38</v>
      </c>
    </row>
    <row spans="1:3" r="3">
      <c s="4" r="A3" t="s">
        <v>384</v>
      </c>
      <c s="7" r="B3" t="n">
        <v>8535</v>
      </c>
      <c s="7" r="C3" t="n">
        <v>28280</v>
      </c>
    </row>
    <row spans="1:3" r="4">
      <c s="4" r="A4" t="s">
        <v>465</v>
      </c>
      <c s="5" r="B4" t="n">
        <v>8413</v>
      </c>
      <c s="5" r="C4" t="n">
        <v>7643</v>
      </c>
    </row>
    <row spans="1:3" r="5">
      <c s="4" r="A5" t="s">
        <v>466</v>
      </c>
      <c s="5" r="B5" t="n">
        <v>26600</v>
      </c>
      <c s="5" r="C5" t="n">
        <v>31693</v>
      </c>
    </row>
    <row spans="1:3" r="6">
      <c s="4" r="A6" t="s">
        <v>467</v>
      </c>
      <c s="5" r="B6" t="n">
        <v>42891</v>
      </c>
      <c s="5" r="C6" t="n">
        <v>44150</v>
      </c>
    </row>
    <row spans="1:3" r="7">
      <c s="4" r="A7" t="s">
        <v>91</v>
      </c>
      <c s="7" r="B7" t="n">
        <v>86439</v>
      </c>
      <c s="7" r="C7" t="n">
        <v>1117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8</v>
      </c>
      <c s="2" r="B1" t="s">
        <v>2</v>
      </c>
      <c s="2" r="C1" t="s">
        <v>25</v>
      </c>
    </row>
    <row spans="1:3" r="2">
      <c s="3" r="A2" t="s">
        <v>41</v>
      </c>
    </row>
    <row spans="1:3" r="3">
      <c s="4" r="A3" t="s">
        <v>469</v>
      </c>
      <c s="7" r="B3" t="n">
        <v>4163</v>
      </c>
      <c s="7" r="C3" t="n">
        <v>4788</v>
      </c>
    </row>
    <row spans="1:3" r="4">
      <c s="4" r="A4" t="s">
        <v>463</v>
      </c>
      <c s="5" r="B4" t="n">
        <v>11251</v>
      </c>
      <c s="5" r="C4" t="n">
        <v>8439</v>
      </c>
    </row>
    <row spans="1:3" r="5">
      <c s="4" r="A5" t="s">
        <v>91</v>
      </c>
      <c s="7" r="B5" t="n">
        <v>15414</v>
      </c>
      <c s="7" r="C5" t="n">
        <v>132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14"/>
    <col customWidth="1" max="9" min="9" width="14"/>
    <col customWidth="1" max="10" min="10" width="21"/>
    <col customWidth="1" max="11" min="11" width="21"/>
  </cols>
  <sheetData>
    <row spans="1:11" r="1">
      <c s="1" r="A1" t="s">
        <v>470</v>
      </c>
      <c s="2" r="B1" t="s">
        <v>471</v>
      </c>
      <c s="2" r="C1" t="s">
        <v>472</v>
      </c>
      <c s="2" r="D1" t="s">
        <v>473</v>
      </c>
      <c s="2" r="E1" t="s">
        <v>474</v>
      </c>
      <c s="2" r="F1" t="s">
        <v>472</v>
      </c>
      <c s="2" r="G1" t="s">
        <v>473</v>
      </c>
      <c s="2" r="H1" t="s">
        <v>475</v>
      </c>
      <c s="2" r="I1" t="s">
        <v>476</v>
      </c>
      <c s="2" r="J1" t="s">
        <v>300</v>
      </c>
      <c s="2" r="K1" t="s">
        <v>477</v>
      </c>
    </row>
    <row spans="1:11" r="2">
      <c s="3" r="A2" t="s">
        <v>478</v>
      </c>
    </row>
    <row spans="1:11" r="3">
      <c s="4" r="A3" t="s">
        <v>479</v>
      </c>
      <c s="7" r="C3" t="n">
        <v>560084000</v>
      </c>
      <c s="7" r="F3" t="n">
        <v>560084000</v>
      </c>
      <c s="7" r="J3" t="n">
        <v>591543000</v>
      </c>
    </row>
    <row spans="1:11" r="4">
      <c s="4" r="A4" t="s">
        <v>480</v>
      </c>
      <c s="5" r="C4" t="n">
        <v>-2448000</v>
      </c>
      <c s="5" r="F4" t="n">
        <v>-2448000</v>
      </c>
      <c s="5" r="J4" t="n">
        <v>-2929000</v>
      </c>
    </row>
    <row spans="1:11" r="5">
      <c s="4" r="A5" t="s">
        <v>481</v>
      </c>
      <c s="5" r="C5" t="n">
        <v>557636000</v>
      </c>
      <c s="5" r="F5" t="n">
        <v>557636000</v>
      </c>
      <c s="5" r="J5" t="n">
        <v>588614000</v>
      </c>
    </row>
    <row spans="1:11" r="6">
      <c s="4" r="A6" t="s">
        <v>482</v>
      </c>
      <c s="5" r="C6" t="n">
        <v>-5945000</v>
      </c>
      <c s="5" r="F6" t="n">
        <v>-5945000</v>
      </c>
      <c s="5" r="J6" t="n">
        <v>-5945000</v>
      </c>
    </row>
    <row spans="1:11" r="7">
      <c s="4" r="A7" t="s">
        <v>43</v>
      </c>
      <c s="5" r="C7" t="n">
        <v>551691000</v>
      </c>
      <c s="5" r="F7" t="n">
        <v>551691000</v>
      </c>
      <c s="5" r="J7" t="n">
        <v>582669000</v>
      </c>
    </row>
    <row spans="1:11" r="8">
      <c s="4" r="A8" t="s">
        <v>483</v>
      </c>
      <c s="5" r="C8" t="n">
        <v>11000000</v>
      </c>
      <c s="7" r="E8" t="n">
        <v>16000000</v>
      </c>
      <c s="5" r="F8" t="n">
        <v>27000000</v>
      </c>
    </row>
    <row spans="1:11" r="9">
      <c s="4" r="A9" t="s">
        <v>484</v>
      </c>
      <c s="4" r="H9" t="s">
        <v>485</v>
      </c>
      <c s="4" r="I9" t="s">
        <v>486</v>
      </c>
    </row>
    <row spans="1:11" r="10">
      <c s="4" r="A10" t="s">
        <v>117</v>
      </c>
      <c s="5" r="C10" t="n">
        <v>872000</v>
      </c>
      <c s="7" r="D10" t="n">
        <v>0</v>
      </c>
      <c s="7" r="E10" t="n">
        <v>1114000</v>
      </c>
      <c s="5" r="F10" t="n">
        <v>1986000</v>
      </c>
      <c s="7" r="G10" t="n">
        <v>0</v>
      </c>
    </row>
    <row spans="1:11" r="11">
      <c s="4" r="A11" t="s">
        <v>461</v>
      </c>
      <c s="5" r="C11" t="n">
        <v>6769000</v>
      </c>
      <c s="5" r="F11" t="n">
        <v>6769000</v>
      </c>
      <c s="5" r="J11" t="n">
        <v>8099000</v>
      </c>
    </row>
    <row spans="1:11" r="12">
      <c s="4" r="A12" t="s">
        <v>487</v>
      </c>
      <c s="7" r="C12" t="n">
        <v>7041000</v>
      </c>
      <c s="5" r="D12" t="n">
        <v>6480000</v>
      </c>
      <c s="5" r="F12" t="n">
        <v>21396000</v>
      </c>
      <c s="5" r="G12" t="n">
        <v>16040000</v>
      </c>
    </row>
    <row spans="1:11" r="13">
      <c s="4" r="A13" t="s">
        <v>479</v>
      </c>
    </row>
    <row spans="1:11" r="14">
      <c s="3" r="A14" t="s">
        <v>478</v>
      </c>
    </row>
    <row spans="1:11" r="15">
      <c s="4" r="A15" t="s">
        <v>488</v>
      </c>
      <c s="7" r="K15" t="n">
        <v>200000000</v>
      </c>
    </row>
    <row spans="1:11" r="16">
      <c s="4" r="A16" t="s">
        <v>489</v>
      </c>
      <c s="7" r="B16" t="n">
        <v>1500000</v>
      </c>
    </row>
    <row spans="1:11" r="17">
      <c s="4" r="A17" t="s">
        <v>490</v>
      </c>
      <c s="7" r="F17" t="n">
        <v>0</v>
      </c>
    </row>
    <row spans="1:11" r="18">
      <c s="4" r="A18" t="s">
        <v>491</v>
      </c>
      <c s="4" r="C18" t="s">
        <v>492</v>
      </c>
      <c s="4" r="F18" t="s">
        <v>492</v>
      </c>
    </row>
    <row spans="1:11" r="19">
      <c s="4" r="A19" t="s">
        <v>461</v>
      </c>
      <c s="7" r="C19" t="n">
        <v>6769000</v>
      </c>
      <c s="7" r="F19" t="n">
        <v>6769000</v>
      </c>
      <c s="5" r="J19" t="n">
        <v>8099000</v>
      </c>
    </row>
    <row spans="1:11" r="20">
      <c s="4" r="A20" t="s">
        <v>445</v>
      </c>
      <c s="5" r="C20" t="n">
        <v>3496000</v>
      </c>
      <c s="5" r="F20" t="n">
        <v>3496000</v>
      </c>
      <c s="7" r="J20" t="n">
        <v>2167000</v>
      </c>
    </row>
    <row spans="1:11" r="21">
      <c s="4" r="A21" t="s">
        <v>487</v>
      </c>
      <c s="7" r="C21" t="n">
        <v>7041000</v>
      </c>
      <c s="7" r="D21" t="n">
        <v>6480000</v>
      </c>
      <c s="7" r="F21" t="n">
        <v>21396000</v>
      </c>
      <c s="7" r="G21" t="n">
        <v>16040000</v>
      </c>
    </row>
    <row spans="1:11" r="22">
      <c s="4" r="A22" t="s">
        <v>493</v>
      </c>
    </row>
    <row spans="1:11" r="23">
      <c s="3" r="A23" t="s">
        <v>478</v>
      </c>
    </row>
    <row spans="1:11" r="24">
      <c s="4" r="A24" t="s">
        <v>494</v>
      </c>
      <c s="5" r="F24" t="n">
        <v>3</v>
      </c>
    </row>
    <row spans="1:11" r="25">
      <c s="4" r="A25" t="s">
        <v>495</v>
      </c>
      <c s="4" r="F25" t="s">
        <v>496</v>
      </c>
    </row>
    <row spans="1:11" r="26">
      <c s="4" r="A26" t="s">
        <v>497</v>
      </c>
      <c s="7" r="F26" t="n">
        <v>40000000</v>
      </c>
    </row>
    <row spans="1:11" r="27">
      <c s="4" r="A27" t="s">
        <v>498</v>
      </c>
      <c s="5" r="F27" t="n">
        <v>40000000</v>
      </c>
    </row>
    <row spans="1:11" r="28">
      <c s="4" r="A28" t="s">
        <v>499</v>
      </c>
      <c s="7" r="F28" t="n">
        <v>40000000</v>
      </c>
    </row>
    <row spans="1:11" r="29">
      <c s="4" r="A29" t="s">
        <v>500</v>
      </c>
    </row>
    <row spans="1:11" r="30">
      <c s="3" r="A30" t="s">
        <v>478</v>
      </c>
    </row>
    <row spans="1:11" r="31">
      <c s="4" r="A31" t="s">
        <v>494</v>
      </c>
      <c s="5" r="F31" t="n">
        <v>1</v>
      </c>
    </row>
    <row spans="1:11" r="32">
      <c s="4" r="A32" t="s">
        <v>501</v>
      </c>
    </row>
    <row spans="1:11" r="33">
      <c s="3" r="A33" t="s">
        <v>478</v>
      </c>
    </row>
    <row spans="1:11" r="34">
      <c s="4" r="A34" t="s">
        <v>502</v>
      </c>
      <c s="4" r="F34" t="s">
        <v>503</v>
      </c>
    </row>
    <row spans="1:11" r="35">
      <c s="4" r="A35" t="s">
        <v>504</v>
      </c>
      <c s="4" r="F35" t="s">
        <v>505</v>
      </c>
    </row>
    <row spans="1:11" r="36">
      <c s="4" r="A36" t="s">
        <v>506</v>
      </c>
      <c s="4" r="F36" t="s">
        <v>507</v>
      </c>
    </row>
    <row spans="1:11" r="37">
      <c s="4" r="A37" t="s">
        <v>508</v>
      </c>
    </row>
    <row spans="1:11" r="38">
      <c s="3" r="A38" t="s">
        <v>478</v>
      </c>
    </row>
    <row spans="1:11" r="39">
      <c s="4" r="A39" t="s">
        <v>502</v>
      </c>
      <c s="4" r="F39" t="s">
        <v>509</v>
      </c>
    </row>
    <row spans="1:11" r="40">
      <c s="4" r="A40" t="s">
        <v>504</v>
      </c>
      <c s="4" r="F40" t="s">
        <v>510</v>
      </c>
    </row>
    <row spans="1:11" r="41">
      <c s="4" r="A41" t="s">
        <v>506</v>
      </c>
      <c s="4" r="F41" t="s">
        <v>5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512</v>
      </c>
      <c s="2" r="B1" t="s">
        <v>2</v>
      </c>
      <c s="2" r="C1" t="s">
        <v>25</v>
      </c>
    </row>
    <row spans="1:3" r="2">
      <c s="3" r="A2" t="s">
        <v>193</v>
      </c>
    </row>
    <row spans="1:3" r="3">
      <c s="4" r="A3" t="s">
        <v>513</v>
      </c>
      <c s="7" r="B3" t="n">
        <v>2881</v>
      </c>
      <c s="7" r="C3" t="n">
        <v>11616</v>
      </c>
    </row>
    <row spans="1:3" r="4">
      <c s="4" r="A4" t="s">
        <v>45</v>
      </c>
      <c s="5" r="B4" t="n">
        <v>15018</v>
      </c>
      <c s="5" r="C4" t="n">
        <v>9032</v>
      </c>
    </row>
    <row spans="1:3" r="5">
      <c s="4" r="A5" t="s">
        <v>91</v>
      </c>
      <c s="7" r="B5" t="n">
        <v>17899</v>
      </c>
      <c s="7" r="C5" t="n">
        <v>2064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67"/>
    <col customWidth="1" max="6" min="6" width="47"/>
    <col customWidth="1" max="7" min="7" width="20"/>
  </cols>
  <sheetData>
    <row spans="1:7" r="1">
      <c s="1" r="A1" t="s">
        <v>514</v>
      </c>
      <c s="2" r="B1" t="s">
        <v>515</v>
      </c>
      <c s="2" r="C1" t="s">
        <v>516</v>
      </c>
      <c s="2" r="D1" t="s">
        <v>517</v>
      </c>
      <c s="2" r="E1" t="s">
        <v>518</v>
      </c>
      <c s="2" r="F1" t="s">
        <v>519</v>
      </c>
      <c s="2" r="G1" t="s">
        <v>520</v>
      </c>
    </row>
    <row spans="1:7" r="2">
      <c s="3" r="A2" t="s">
        <v>521</v>
      </c>
    </row>
    <row spans="1:7" r="3">
      <c s="4" r="A3" t="s">
        <v>522</v>
      </c>
      <c s="7" r="C3" t="n">
        <v>1943</v>
      </c>
      <c s="7" r="D3" t="n">
        <v>507</v>
      </c>
      <c s="7" r="E3" t="n">
        <v>3258</v>
      </c>
      <c s="7" r="F3" t="n">
        <v>1638</v>
      </c>
    </row>
    <row spans="1:7" r="4">
      <c s="4" r="A4" t="s">
        <v>523</v>
      </c>
      <c s="5" r="C4" t="n">
        <v>3233291</v>
      </c>
      <c s="5" r="E4" t="n">
        <v>3233291</v>
      </c>
      <c s="5" r="G4" t="n">
        <v>2601892</v>
      </c>
    </row>
    <row spans="1:7" r="5">
      <c s="4" r="A5" t="s">
        <v>524</v>
      </c>
      <c s="5" r="E5" t="n">
        <v>729910</v>
      </c>
      <c s="5" r="F5" t="n">
        <v>65000</v>
      </c>
    </row>
    <row spans="1:7" r="6">
      <c s="4" r="A6" t="s">
        <v>525</v>
      </c>
      <c s="8" r="E6" t="n">
        <v>23.19</v>
      </c>
      <c s="8" r="F6" t="n">
        <v>92.91</v>
      </c>
    </row>
    <row spans="1:7" r="7">
      <c s="3" r="A7" t="s">
        <v>526</v>
      </c>
    </row>
    <row spans="1:7" r="8">
      <c s="4" r="A8" t="s">
        <v>527</v>
      </c>
      <c s="7" r="C8" t="n">
        <v>12300</v>
      </c>
      <c s="7" r="E8" t="n">
        <v>12300</v>
      </c>
    </row>
    <row spans="1:7" r="9">
      <c s="4" r="A9" t="s">
        <v>528</v>
      </c>
      <c s="4" r="E9" t="s">
        <v>529</v>
      </c>
    </row>
    <row spans="1:7" r="10">
      <c s="4" r="A10" t="s">
        <v>530</v>
      </c>
      <c s="7" r="E10" t="n">
        <v>232</v>
      </c>
      <c s="7" r="F10" t="n">
        <v>7636</v>
      </c>
    </row>
    <row spans="1:7" r="11">
      <c s="4" r="A11" t="s">
        <v>531</v>
      </c>
      <c s="7" r="E11" t="n">
        <v>1195</v>
      </c>
      <c s="7" r="F11" t="n">
        <v>1412</v>
      </c>
    </row>
    <row spans="1:7" r="12">
      <c s="4" r="A12" t="s">
        <v>532</v>
      </c>
    </row>
    <row spans="1:7" r="13">
      <c s="3" r="A13" t="s">
        <v>526</v>
      </c>
    </row>
    <row spans="1:7" r="14">
      <c s="4" r="A14" t="s">
        <v>533</v>
      </c>
      <c s="4" r="C14" t="s">
        <v>534</v>
      </c>
      <c s="4" r="E14" t="s">
        <v>534</v>
      </c>
    </row>
    <row spans="1:7" r="15">
      <c s="4" r="A15" t="s">
        <v>535</v>
      </c>
    </row>
    <row spans="1:7" r="16">
      <c s="3" r="A16" t="s">
        <v>526</v>
      </c>
    </row>
    <row spans="1:7" r="17">
      <c s="4" r="A17" t="s">
        <v>533</v>
      </c>
      <c s="4" r="C17" t="s">
        <v>536</v>
      </c>
      <c s="4" r="E17" t="s">
        <v>536</v>
      </c>
    </row>
    <row spans="1:7" r="18">
      <c s="4" r="A18" t="s">
        <v>537</v>
      </c>
    </row>
    <row spans="1:7" r="19">
      <c s="3" r="A19" t="s">
        <v>538</v>
      </c>
    </row>
    <row spans="1:7" r="20">
      <c s="4" r="A20" t="s">
        <v>539</v>
      </c>
      <c s="4" r="E20" t="s">
        <v>450</v>
      </c>
    </row>
    <row spans="1:7" r="21">
      <c s="4" r="A21" t="s">
        <v>540</v>
      </c>
    </row>
    <row spans="1:7" r="22">
      <c s="3" r="A22" t="s">
        <v>538</v>
      </c>
    </row>
    <row spans="1:7" r="23">
      <c s="4" r="A23" t="s">
        <v>539</v>
      </c>
      <c s="4" r="E23" t="s">
        <v>541</v>
      </c>
      <c s="4" r="F23" t="s">
        <v>541</v>
      </c>
    </row>
    <row spans="1:7" r="24">
      <c s="4" r="A24" t="s">
        <v>542</v>
      </c>
    </row>
    <row spans="1:7" r="25">
      <c s="3" r="A25" t="s">
        <v>521</v>
      </c>
    </row>
    <row spans="1:7" r="26">
      <c s="4" r="A26" t="s">
        <v>523</v>
      </c>
      <c s="5" r="C26" t="n">
        <v>1300000</v>
      </c>
      <c s="5" r="E26" t="n">
        <v>1300000</v>
      </c>
    </row>
    <row spans="1:7" r="27">
      <c s="4" r="A27" t="s">
        <v>543</v>
      </c>
    </row>
    <row spans="1:7" r="28">
      <c s="3" r="A28" t="s">
        <v>521</v>
      </c>
    </row>
    <row spans="1:7" r="29">
      <c s="4" r="A29" t="s">
        <v>544</v>
      </c>
      <c s="4" r="E29" t="s">
        <v>375</v>
      </c>
    </row>
    <row spans="1:7" r="30">
      <c s="4" r="A30" t="s">
        <v>545</v>
      </c>
    </row>
    <row spans="1:7" r="31">
      <c s="3" r="A31" t="s">
        <v>521</v>
      </c>
    </row>
    <row spans="1:7" r="32">
      <c s="4" r="A32" t="s">
        <v>544</v>
      </c>
      <c s="4" r="E32" t="s">
        <v>368</v>
      </c>
    </row>
    <row spans="1:7" r="33">
      <c s="4" r="A33" t="s">
        <v>546</v>
      </c>
      <c s="4" r="E33" t="s">
        <v>453</v>
      </c>
    </row>
    <row spans="1:7" r="34">
      <c s="4" r="A34" t="s">
        <v>547</v>
      </c>
    </row>
    <row spans="1:7" r="35">
      <c s="3" r="A35" t="s">
        <v>521</v>
      </c>
    </row>
    <row spans="1:7" r="36">
      <c s="4" r="A36" t="s">
        <v>523</v>
      </c>
      <c s="5" r="C36" t="n">
        <v>2000000</v>
      </c>
      <c s="5" r="E36" t="n">
        <v>2000000</v>
      </c>
    </row>
    <row spans="1:7" r="37">
      <c s="4" r="A37" t="s">
        <v>548</v>
      </c>
      <c s="5" r="E37" t="n">
        <v>2</v>
      </c>
    </row>
    <row spans="1:7" r="38">
      <c s="4" r="A38" t="s">
        <v>549</v>
      </c>
      <c s="4" r="E38" t="s">
        <v>550</v>
      </c>
    </row>
    <row spans="1:7" r="39">
      <c s="4" r="A39" t="s">
        <v>551</v>
      </c>
      <c s="4" r="E39" t="s">
        <v>552</v>
      </c>
    </row>
    <row spans="1:7" r="40">
      <c s="4" r="A40" t="s">
        <v>553</v>
      </c>
      <c s="5" r="E40" t="n">
        <v>3</v>
      </c>
    </row>
    <row spans="1:7" r="41">
      <c s="4" r="A41" t="s">
        <v>554</v>
      </c>
    </row>
    <row spans="1:7" r="42">
      <c s="3" r="A42" t="s">
        <v>521</v>
      </c>
    </row>
    <row spans="1:7" r="43">
      <c s="4" r="A43" t="s">
        <v>555</v>
      </c>
      <c s="10" r="E43" t="n">
        <v>0.67</v>
      </c>
    </row>
    <row spans="1:7" r="44">
      <c s="4" r="A44" t="s">
        <v>556</v>
      </c>
      <c s="5" r="E44" t="n">
        <v>2</v>
      </c>
    </row>
    <row spans="1:7" r="45">
      <c s="4" r="A45" t="s">
        <v>557</v>
      </c>
    </row>
    <row spans="1:7" r="46">
      <c s="3" r="A46" t="s">
        <v>521</v>
      </c>
    </row>
    <row spans="1:7" r="47">
      <c s="4" r="A47" t="s">
        <v>558</v>
      </c>
      <c s="4" r="E47" t="s">
        <v>327</v>
      </c>
    </row>
    <row spans="1:7" r="48">
      <c s="4" r="A48" t="s">
        <v>559</v>
      </c>
    </row>
    <row spans="1:7" r="49">
      <c s="3" r="A49" t="s">
        <v>521</v>
      </c>
    </row>
    <row spans="1:7" r="50">
      <c s="4" r="A50" t="s">
        <v>555</v>
      </c>
      <c s="10" r="F50" t="n">
        <v>0.33</v>
      </c>
    </row>
    <row spans="1:7" r="51">
      <c s="4" r="A51" t="s">
        <v>556</v>
      </c>
      <c s="5" r="F51" t="n">
        <v>3</v>
      </c>
    </row>
    <row spans="1:7" r="52">
      <c s="4" r="A52" t="s">
        <v>560</v>
      </c>
    </row>
    <row spans="1:7" r="53">
      <c s="3" r="A53" t="s">
        <v>521</v>
      </c>
    </row>
    <row spans="1:7" r="54">
      <c s="4" r="A54" t="s">
        <v>558</v>
      </c>
      <c s="4" r="E54" t="s">
        <v>550</v>
      </c>
    </row>
    <row spans="1:7" r="55">
      <c s="4" r="A55" t="s">
        <v>561</v>
      </c>
    </row>
    <row spans="1:7" r="56">
      <c s="3" r="A56" t="s">
        <v>562</v>
      </c>
    </row>
    <row spans="1:7" r="57">
      <c s="4" r="A57" t="s">
        <v>563</v>
      </c>
      <c s="5" r="B57" t="n">
        <v>3000000</v>
      </c>
    </row>
    <row spans="1:7" r="58">
      <c s="4" r="A58" t="s">
        <v>564</v>
      </c>
      <c s="4" r="B58" t="s">
        <v>565</v>
      </c>
    </row>
    <row spans="1:7" r="59">
      <c s="4" r="A59" t="s">
        <v>566</v>
      </c>
      <c s="7" r="B59" t="n">
        <v>1</v>
      </c>
    </row>
    <row spans="1:7" r="60">
      <c s="4" r="A60" t="s">
        <v>567</v>
      </c>
      <c s="7" r="B60" t="n">
        <v>500</v>
      </c>
    </row>
    <row spans="1:7" r="61">
      <c s="4" r="A61" t="s">
        <v>568</v>
      </c>
    </row>
    <row spans="1:7" r="62">
      <c s="3" r="A62" t="s">
        <v>562</v>
      </c>
    </row>
    <row spans="1:7" r="63">
      <c s="4" r="A63" t="s">
        <v>569</v>
      </c>
      <c s="5" r="C63" t="n">
        <v>200000</v>
      </c>
      <c s="5" r="D63" t="n">
        <v>1300000</v>
      </c>
      <c s="5" r="E63" t="n">
        <v>1800000</v>
      </c>
      <c s="5" r="F63" t="n">
        <v>2000000</v>
      </c>
    </row>
    <row spans="1:7" r="64">
      <c s="4" r="A64" t="s">
        <v>570</v>
      </c>
      <c s="8" r="C64" t="n">
        <v>26.88</v>
      </c>
      <c s="8" r="D64" t="n">
        <v>102.45</v>
      </c>
      <c s="8" r="E64" t="n">
        <v>27.9</v>
      </c>
      <c s="8" r="F64" t="n">
        <v>104.88</v>
      </c>
    </row>
    <row spans="1:7" r="65">
      <c s="4" r="A65" t="s">
        <v>571</v>
      </c>
      <c s="5" r="C65" t="n">
        <v>1800000</v>
      </c>
      <c s="5" r="E65" t="n">
        <v>1800000</v>
      </c>
    </row>
    <row spans="1:7" r="66">
      <c s="4" r="A66" t="s">
        <v>572</v>
      </c>
      <c s="7" r="C66" t="n">
        <v>320000</v>
      </c>
      <c s="7" r="E66" t="n">
        <v>32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26"/>
    <col customWidth="1" max="3" min="3" width="17"/>
    <col customWidth="1" max="4" min="4" width="24"/>
  </cols>
  <sheetData>
    <row spans="1:4" r="1">
      <c s="1" r="A1" t="s">
        <v>573</v>
      </c>
      <c s="2" r="B1" t="s">
        <v>1</v>
      </c>
      <c s="2" r="D1" t="s">
        <v>442</v>
      </c>
    </row>
    <row spans="1:4" r="2">
      <c s="2" r="B2" t="s">
        <v>2</v>
      </c>
      <c s="2" r="C2" t="s">
        <v>66</v>
      </c>
      <c s="2" r="D2" t="s">
        <v>25</v>
      </c>
    </row>
    <row spans="1:4" r="3">
      <c s="3" r="A3" t="s">
        <v>574</v>
      </c>
    </row>
    <row spans="1:4" r="4">
      <c s="4" r="A4" t="s">
        <v>575</v>
      </c>
      <c s="5" r="B4" t="n">
        <v>269326</v>
      </c>
      <c s="5" r="D4" t="n">
        <v>26224</v>
      </c>
    </row>
    <row spans="1:4" r="5">
      <c s="4" r="A5" t="s">
        <v>576</v>
      </c>
      <c s="5" r="B5" t="n">
        <v>245938</v>
      </c>
    </row>
    <row spans="1:4" r="6">
      <c s="4" r="A6" t="s">
        <v>577</v>
      </c>
      <c s="8" r="B6" t="n">
        <v>19.06</v>
      </c>
    </row>
    <row spans="1:4" r="7">
      <c s="4" r="A7" t="s">
        <v>578</v>
      </c>
      <c s="5" r="B7" t="n">
        <v>-2836</v>
      </c>
    </row>
    <row spans="1:4" r="8">
      <c s="4" r="A8" t="s">
        <v>579</v>
      </c>
      <c s="5" r="B8" t="n">
        <v>1000000</v>
      </c>
    </row>
    <row spans="1:4" r="9">
      <c s="4" r="A9" t="s">
        <v>580</v>
      </c>
      <c s="8" r="B9" t="n">
        <v>12.62</v>
      </c>
      <c s="8" r="C9" t="n">
        <v>26.39</v>
      </c>
    </row>
    <row spans="1:4" r="10">
      <c s="3" r="A10" t="s">
        <v>581</v>
      </c>
    </row>
    <row spans="1:4" r="11">
      <c s="4" r="A11" t="s">
        <v>582</v>
      </c>
      <c s="5" r="B11" t="n">
        <v>2601892</v>
      </c>
    </row>
    <row spans="1:4" r="12">
      <c s="4" r="A12" t="s">
        <v>583</v>
      </c>
      <c s="5" r="B12" t="n">
        <v>729910</v>
      </c>
      <c s="5" r="C12" t="n">
        <v>65000</v>
      </c>
    </row>
    <row spans="1:4" r="13">
      <c s="4" r="A13" t="s">
        <v>584</v>
      </c>
      <c s="5" r="B13" t="n">
        <v>-28109</v>
      </c>
    </row>
    <row spans="1:4" r="14">
      <c s="4" r="A14" t="s">
        <v>585</v>
      </c>
      <c s="5" r="B14" t="n">
        <v>-70402</v>
      </c>
    </row>
    <row spans="1:4" r="15">
      <c s="4" r="A15" t="s">
        <v>586</v>
      </c>
      <c s="5" r="B15" t="n">
        <v>3233291</v>
      </c>
      <c s="5" r="D15" t="n">
        <v>2601892</v>
      </c>
    </row>
    <row spans="1:4" r="16">
      <c s="4" r="A16" t="s">
        <v>587</v>
      </c>
      <c s="5" r="B16" t="n">
        <v>2324689</v>
      </c>
    </row>
    <row spans="1:4" r="17">
      <c s="3" r="A17" t="s">
        <v>588</v>
      </c>
    </row>
    <row spans="1:4" r="18">
      <c s="4" r="A18" t="s">
        <v>589</v>
      </c>
      <c s="8" r="B18" t="n">
        <v>21.21</v>
      </c>
    </row>
    <row spans="1:4" r="19">
      <c s="4" r="A19" t="s">
        <v>590</v>
      </c>
      <c s="10" r="B19" t="n">
        <v>23.19</v>
      </c>
      <c s="8" r="C19" t="n">
        <v>92.91</v>
      </c>
    </row>
    <row spans="1:4" r="20">
      <c s="4" r="A20" t="s">
        <v>591</v>
      </c>
      <c s="10" r="B20" t="n">
        <v>11.78</v>
      </c>
    </row>
    <row spans="1:4" r="21">
      <c s="4" r="A21" t="s">
        <v>592</v>
      </c>
      <c s="10" r="B21" t="n">
        <v>69.47</v>
      </c>
    </row>
    <row spans="1:4" r="22">
      <c s="4" r="A22" t="s">
        <v>593</v>
      </c>
      <c s="10" r="B22" t="n">
        <v>20.73</v>
      </c>
      <c s="8" r="D22" t="n">
        <v>21.21</v>
      </c>
    </row>
    <row spans="1:4" r="23">
      <c s="4" r="A23" t="s">
        <v>594</v>
      </c>
      <c s="8" r="B23" t="n">
        <v>14.39</v>
      </c>
    </row>
    <row spans="1:4" r="24">
      <c s="3" r="A24" t="s">
        <v>595</v>
      </c>
    </row>
    <row spans="1:4" r="25">
      <c s="4" r="A25" t="s">
        <v>595</v>
      </c>
      <c s="4" r="B25" t="s">
        <v>596</v>
      </c>
      <c s="4" r="D25" t="s">
        <v>597</v>
      </c>
    </row>
    <row spans="1:4" r="26">
      <c s="4" r="A26" t="s">
        <v>598</v>
      </c>
      <c s="4" r="B26" t="s">
        <v>599</v>
      </c>
    </row>
    <row spans="1:4" r="27">
      <c s="3" r="A27" t="s">
        <v>600</v>
      </c>
    </row>
    <row spans="1:4" r="28">
      <c s="4" r="A28" t="s">
        <v>601</v>
      </c>
      <c s="7" r="B28" t="n">
        <v>47805</v>
      </c>
    </row>
    <row spans="1:4" r="29">
      <c s="4" r="A29" t="s">
        <v>602</v>
      </c>
      <c s="5" r="B29" t="n">
        <v>27352</v>
      </c>
      <c s="7" r="D29" t="n">
        <v>47805</v>
      </c>
    </row>
    <row spans="1:4" r="30">
      <c s="4" r="A30" t="s">
        <v>603</v>
      </c>
      <c s="7" r="B30" t="n">
        <v>25405</v>
      </c>
    </row>
    <row spans="1:4" r="31">
      <c s="4" r="A31" t="s">
        <v>542</v>
      </c>
    </row>
    <row spans="1:4" r="32">
      <c s="3" r="A32" t="s">
        <v>581</v>
      </c>
    </row>
    <row spans="1:4" r="33">
      <c s="4" r="A33" t="s">
        <v>586</v>
      </c>
      <c s="5" r="B33" t="n">
        <v>1300000</v>
      </c>
    </row>
    <row spans="1:4" r="34">
      <c s="4" r="A34" t="s">
        <v>604</v>
      </c>
    </row>
    <row spans="1:4" r="35">
      <c s="3" r="A35" t="s">
        <v>574</v>
      </c>
    </row>
    <row spans="1:4" r="36">
      <c s="4" r="A36" t="s">
        <v>544</v>
      </c>
      <c s="4" r="B36" t="s">
        <v>375</v>
      </c>
    </row>
    <row spans="1:4" r="37">
      <c s="4" r="A37" t="s">
        <v>605</v>
      </c>
    </row>
    <row spans="1:4" r="38">
      <c s="3" r="A38" t="s">
        <v>574</v>
      </c>
    </row>
    <row spans="1:4" r="39">
      <c s="4" r="A39" t="s">
        <v>544</v>
      </c>
      <c s="4" r="B39" t="s">
        <v>368</v>
      </c>
    </row>
    <row spans="1:4" r="40">
      <c s="4" r="A40" t="s">
        <v>546</v>
      </c>
      <c s="4" r="B40" t="s">
        <v>453</v>
      </c>
    </row>
    <row spans="1:4" r="41">
      <c s="4" r="A41" t="s">
        <v>606</v>
      </c>
    </row>
    <row spans="1:4" r="42">
      <c s="3" r="A42" t="s">
        <v>574</v>
      </c>
    </row>
    <row spans="1:4" r="43">
      <c s="4" r="A43" t="s">
        <v>607</v>
      </c>
      <c s="4" r="B43" t="s">
        <v>565</v>
      </c>
    </row>
    <row spans="1:4" r="44">
      <c s="4" r="A44" t="s">
        <v>608</v>
      </c>
    </row>
    <row spans="1:4" r="45">
      <c s="3" r="A45" t="s">
        <v>574</v>
      </c>
    </row>
    <row spans="1:4" r="46">
      <c s="4" r="A46" t="s">
        <v>544</v>
      </c>
      <c s="4" r="B46" t="s">
        <v>368</v>
      </c>
    </row>
    <row spans="1:4" r="47">
      <c s="4" r="A47" t="s">
        <v>609</v>
      </c>
      <c s="4" r="B47" t="s">
        <v>550</v>
      </c>
    </row>
    <row spans="1:4" r="48">
      <c s="4" r="A48" t="s">
        <v>610</v>
      </c>
    </row>
    <row spans="1:4" r="49">
      <c s="3" r="A49" t="s">
        <v>574</v>
      </c>
    </row>
    <row spans="1:4" r="50">
      <c s="4" r="A50" t="s">
        <v>609</v>
      </c>
      <c s="4" r="B50" t="s">
        <v>552</v>
      </c>
    </row>
    <row spans="1:4" r="51">
      <c s="4" r="A51" t="s">
        <v>611</v>
      </c>
    </row>
    <row spans="1:4" r="52">
      <c s="3" r="A52" t="s">
        <v>574</v>
      </c>
    </row>
    <row spans="1:4" r="53">
      <c s="4" r="A53" t="s">
        <v>544</v>
      </c>
      <c s="4" r="B53" t="s">
        <v>612</v>
      </c>
    </row>
    <row spans="1:4" r="54">
      <c s="4" r="A54" t="s">
        <v>613</v>
      </c>
    </row>
    <row spans="1:4" r="55">
      <c s="3" r="A55" t="s">
        <v>574</v>
      </c>
    </row>
    <row spans="1:4" r="56">
      <c s="4" r="A56" t="s">
        <v>544</v>
      </c>
      <c s="4" r="B56" t="s">
        <v>368</v>
      </c>
    </row>
    <row spans="1:4" r="57">
      <c s="4" r="A57" t="s">
        <v>614</v>
      </c>
    </row>
    <row spans="1:4" r="58">
      <c s="3" r="A58" t="s">
        <v>574</v>
      </c>
    </row>
    <row spans="1:4" r="59">
      <c s="4" r="A59" t="s">
        <v>615</v>
      </c>
      <c s="4" r="B59" t="s">
        <v>616</v>
      </c>
      <c s="4" r="C59" t="s">
        <v>616</v>
      </c>
    </row>
    <row spans="1:4" r="60">
      <c s="4" r="A60" t="s">
        <v>617</v>
      </c>
      <c s="4" r="B60" t="s">
        <v>618</v>
      </c>
      <c s="4" r="C60" t="s">
        <v>619</v>
      </c>
    </row>
    <row spans="1:4" r="61">
      <c s="4" r="A61" t="s">
        <v>537</v>
      </c>
    </row>
    <row spans="1:4" r="62">
      <c s="3" r="A62" t="s">
        <v>574</v>
      </c>
    </row>
    <row spans="1:4" r="63">
      <c s="4" r="A63" t="s">
        <v>580</v>
      </c>
      <c s="8" r="B63" t="n">
        <v>9.91</v>
      </c>
      <c s="8" r="C63" t="n">
        <v>25.51</v>
      </c>
    </row>
    <row spans="1:4" r="64">
      <c s="4" r="A64" t="s">
        <v>620</v>
      </c>
      <c s="4" r="B64" t="s">
        <v>621</v>
      </c>
      <c s="4" r="C64" t="s">
        <v>622</v>
      </c>
    </row>
    <row spans="1:4" r="65">
      <c s="4" r="A65" t="s">
        <v>539</v>
      </c>
      <c s="4" r="B65" t="s">
        <v>450</v>
      </c>
    </row>
    <row spans="1:4" r="66">
      <c s="4" r="A66" t="s">
        <v>540</v>
      </c>
    </row>
    <row spans="1:4" r="67">
      <c s="3" r="A67" t="s">
        <v>574</v>
      </c>
    </row>
    <row spans="1:4" r="68">
      <c s="4" r="A68" t="s">
        <v>580</v>
      </c>
      <c s="8" r="B68" t="n">
        <v>16.13</v>
      </c>
      <c s="8" r="C68" t="n">
        <v>31.93</v>
      </c>
    </row>
    <row spans="1:4" r="69">
      <c s="4" r="A69" t="s">
        <v>620</v>
      </c>
      <c s="4" r="B69" t="s">
        <v>623</v>
      </c>
      <c s="4" r="C69" t="s">
        <v>624</v>
      </c>
    </row>
    <row spans="1:4" r="70">
      <c s="4" r="A70" t="s">
        <v>539</v>
      </c>
      <c s="4" r="B70" t="s">
        <v>541</v>
      </c>
      <c s="4" r="C70" t="s">
        <v>541</v>
      </c>
    </row>
    <row spans="1:4" r="71">
      <c s="4" r="A71" t="s">
        <v>625</v>
      </c>
    </row>
    <row spans="1:4" r="72">
      <c s="3" r="A72" t="s">
        <v>574</v>
      </c>
    </row>
    <row spans="1:4" r="73">
      <c s="4" r="A73" t="s">
        <v>615</v>
      </c>
      <c s="4" r="B73" t="s">
        <v>626</v>
      </c>
      <c s="4" r="C73" t="s">
        <v>627</v>
      </c>
    </row>
    <row spans="1:4" r="74">
      <c s="4" r="A74" t="s">
        <v>617</v>
      </c>
      <c s="4" r="B74" t="s">
        <v>628</v>
      </c>
      <c s="4" r="C74" t="s">
        <v>629</v>
      </c>
    </row>
    <row spans="1:4" r="75">
      <c s="4" r="A75" t="s">
        <v>630</v>
      </c>
    </row>
    <row spans="1:4" r="76">
      <c s="3" r="A76" t="s">
        <v>574</v>
      </c>
    </row>
    <row spans="1:4" r="77">
      <c s="4" r="A77" t="s">
        <v>580</v>
      </c>
      <c s="8" r="B77" t="n">
        <v>10.01</v>
      </c>
      <c s="8" r="C77" t="n">
        <v>35.37</v>
      </c>
    </row>
    <row spans="1:4" r="78">
      <c s="4" r="A78" t="s">
        <v>620</v>
      </c>
      <c s="4" r="B78" t="s">
        <v>621</v>
      </c>
      <c s="4" r="C78" t="s">
        <v>631</v>
      </c>
    </row>
    <row spans="1:4" r="79">
      <c s="4" r="A79" t="s">
        <v>632</v>
      </c>
      <c s="4" r="B79" t="s">
        <v>633</v>
      </c>
    </row>
    <row spans="1:4" r="80">
      <c s="4" r="A80" t="s">
        <v>634</v>
      </c>
    </row>
    <row spans="1:4" r="81">
      <c s="3" r="A81" t="s">
        <v>574</v>
      </c>
    </row>
    <row spans="1:4" r="82">
      <c s="4" r="A82" t="s">
        <v>580</v>
      </c>
      <c s="8" r="B82" t="n">
        <v>17.34</v>
      </c>
      <c s="8" r="C82" t="n">
        <v>41.79</v>
      </c>
    </row>
    <row spans="1:4" r="83">
      <c s="4" r="A83" t="s">
        <v>620</v>
      </c>
      <c s="4" r="B83" t="s">
        <v>635</v>
      </c>
      <c s="4" r="C83" t="s">
        <v>624</v>
      </c>
    </row>
    <row spans="1:4" r="84">
      <c s="4" r="A84" t="s">
        <v>632</v>
      </c>
      <c s="4" r="B84" t="s">
        <v>636</v>
      </c>
      <c s="4" r="C84" t="s">
        <v>6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s="1" r="A1" t="s">
        <v>637</v>
      </c>
      <c s="2" r="B1" t="s">
        <v>1</v>
      </c>
    </row>
    <row spans="1:2" r="2">
      <c s="2" r="B2" t="s">
        <v>2</v>
      </c>
    </row>
    <row spans="1:2" r="3">
      <c s="4" r="A3" t="s">
        <v>638</v>
      </c>
    </row>
    <row spans="1:2" r="4">
      <c s="3" r="A4" t="s">
        <v>639</v>
      </c>
    </row>
    <row spans="1:2" r="5">
      <c s="4" r="A5" t="s">
        <v>640</v>
      </c>
      <c s="4" r="B5" t="s">
        <v>534</v>
      </c>
    </row>
    <row spans="1:2" r="6">
      <c s="4" r="A6" t="s">
        <v>641</v>
      </c>
      <c s="4" r="B6" t="s">
        <v>642</v>
      </c>
    </row>
    <row spans="1:2" r="7">
      <c s="4" r="A7" t="s">
        <v>643</v>
      </c>
      <c s="4" r="B7" t="s">
        <v>642</v>
      </c>
    </row>
    <row spans="1:2" r="8">
      <c s="4" r="A8" t="s">
        <v>644</v>
      </c>
    </row>
    <row spans="1:2" r="9">
      <c s="3" r="A9" t="s">
        <v>639</v>
      </c>
    </row>
    <row spans="1:2" r="10">
      <c s="4" r="A10" t="s">
        <v>640</v>
      </c>
      <c s="4" r="B10" t="s">
        <v>534</v>
      </c>
    </row>
    <row spans="1:2" r="11">
      <c s="4" r="A11" t="s">
        <v>641</v>
      </c>
      <c s="4" r="B11" t="s">
        <v>492</v>
      </c>
    </row>
    <row spans="1:2" r="12">
      <c s="4" r="A12" t="s">
        <v>643</v>
      </c>
      <c s="4" r="B12" t="s">
        <v>492</v>
      </c>
    </row>
    <row spans="1:2" r="13">
      <c s="4" r="A13" t="s">
        <v>645</v>
      </c>
    </row>
    <row spans="1:2" r="14">
      <c s="3" r="A14" t="s">
        <v>639</v>
      </c>
    </row>
    <row spans="1:2" r="15">
      <c s="4" r="A15" t="s">
        <v>640</v>
      </c>
      <c s="4" r="B15" t="s">
        <v>534</v>
      </c>
    </row>
    <row spans="1:2" r="16">
      <c s="4" r="A16" t="s">
        <v>641</v>
      </c>
      <c s="4" r="B16" t="s">
        <v>646</v>
      </c>
    </row>
    <row spans="1:2" r="17">
      <c s="4" r="A17" t="s">
        <v>643</v>
      </c>
      <c s="4" r="B17" t="s">
        <v>6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647</v>
      </c>
      <c s="2" r="B1" t="s">
        <v>65</v>
      </c>
      <c s="2" r="D1" t="s">
        <v>1</v>
      </c>
    </row>
    <row spans="1:5" r="2">
      <c s="2" r="B2" t="s">
        <v>2</v>
      </c>
      <c s="2" r="C2" t="s">
        <v>66</v>
      </c>
      <c s="2" r="D2" t="s">
        <v>2</v>
      </c>
      <c s="2" r="E2" t="s">
        <v>66</v>
      </c>
    </row>
    <row spans="1:5" r="3">
      <c s="3" r="A3" t="s">
        <v>199</v>
      </c>
    </row>
    <row spans="1:5" r="4">
      <c s="4" r="A4" t="s">
        <v>648</v>
      </c>
      <c s="7" r="B4" t="n">
        <v>62997</v>
      </c>
      <c s="7" r="C4" t="n">
        <v>68502</v>
      </c>
      <c s="7" r="D4" t="n">
        <v>197213</v>
      </c>
      <c s="7" r="E4" t="n">
        <v>184273</v>
      </c>
    </row>
    <row spans="1:5" r="5">
      <c s="4" r="A5" t="s">
        <v>649</v>
      </c>
      <c s="5" r="B5" t="n">
        <v>66952</v>
      </c>
      <c s="5" r="C5" t="n">
        <v>62086</v>
      </c>
      <c s="5" r="D5" t="n">
        <v>175021</v>
      </c>
      <c s="5" r="E5" t="n">
        <v>186279</v>
      </c>
    </row>
    <row spans="1:5" r="6">
      <c s="4" r="A6" t="s">
        <v>650</v>
      </c>
      <c s="5" r="B6" t="n">
        <v>26456</v>
      </c>
      <c s="5" r="C6" t="n">
        <v>39149</v>
      </c>
      <c s="5" r="D6" t="n">
        <v>89242</v>
      </c>
      <c s="5" r="E6" t="n">
        <v>100220</v>
      </c>
    </row>
    <row spans="1:5" r="7">
      <c s="4" r="A7" t="s">
        <v>651</v>
      </c>
      <c s="5" r="B7" t="n">
        <v>10630</v>
      </c>
      <c s="5" r="C7" t="n">
        <v>13388</v>
      </c>
      <c s="5" r="D7" t="n">
        <v>32878</v>
      </c>
      <c s="5" r="E7" t="n">
        <v>34078</v>
      </c>
    </row>
    <row spans="1:5" r="8">
      <c s="4" r="A8" t="s">
        <v>112</v>
      </c>
      <c s="5" r="B8" t="n">
        <v>6815</v>
      </c>
      <c s="5" r="C8" t="n">
        <v>5599</v>
      </c>
      <c s="5" r="D8" t="n">
        <v>20481</v>
      </c>
      <c s="5" r="E8" t="n">
        <v>15678</v>
      </c>
    </row>
    <row spans="1:5" r="9">
      <c s="4" r="A9" t="s">
        <v>91</v>
      </c>
      <c s="7" r="B9" t="n">
        <v>173850</v>
      </c>
      <c s="7" r="C9" t="n">
        <v>188724</v>
      </c>
      <c s="7" r="D9" t="n">
        <v>514835</v>
      </c>
      <c s="7" r="E9" t="n">
        <v>5205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2</v>
      </c>
      <c s="2" r="B1" t="s">
        <v>65</v>
      </c>
      <c s="2" r="D1" t="s">
        <v>1</v>
      </c>
    </row>
    <row spans="1:5" r="2">
      <c s="2" r="B2" t="s">
        <v>2</v>
      </c>
      <c s="2" r="C2" t="s">
        <v>66</v>
      </c>
      <c s="2" r="D2" t="s">
        <v>2</v>
      </c>
      <c s="2" r="E2" t="s">
        <v>66</v>
      </c>
    </row>
    <row spans="1:5" r="3">
      <c s="3" r="A3" t="s">
        <v>202</v>
      </c>
    </row>
    <row spans="1:5" r="4">
      <c s="4" r="A4" t="s">
        <v>648</v>
      </c>
      <c s="7" r="B4" t="n">
        <v>13906</v>
      </c>
      <c s="7" r="C4" t="n">
        <v>11770</v>
      </c>
      <c s="7" r="D4" t="n">
        <v>40305</v>
      </c>
      <c s="7" r="E4" t="n">
        <v>31870</v>
      </c>
    </row>
    <row spans="1:5" r="5">
      <c s="4" r="A5" t="s">
        <v>653</v>
      </c>
      <c s="5" r="B5" t="n">
        <v>9808</v>
      </c>
      <c s="5" r="C5" t="n">
        <v>9041</v>
      </c>
      <c s="5" r="D5" t="n">
        <v>30509</v>
      </c>
      <c s="5" r="E5" t="n">
        <v>27848</v>
      </c>
    </row>
    <row spans="1:5" r="6">
      <c s="4" r="A6" t="s">
        <v>113</v>
      </c>
      <c s="5" r="B6" t="n">
        <v>10118</v>
      </c>
      <c s="5" r="C6" t="n">
        <v>9717</v>
      </c>
      <c s="5" r="D6" t="n">
        <v>27995</v>
      </c>
      <c s="5" r="E6" t="n">
        <v>29290</v>
      </c>
    </row>
    <row spans="1:5" r="7">
      <c s="4" r="A7" t="s">
        <v>654</v>
      </c>
      <c s="5" r="B7" t="n">
        <v>4008</v>
      </c>
      <c s="5" r="C7" t="n">
        <v>4106</v>
      </c>
      <c s="5" r="D7" t="n">
        <v>18637</v>
      </c>
      <c s="5" r="E7" t="n">
        <v>10896</v>
      </c>
    </row>
    <row spans="1:5" r="8">
      <c s="4" r="A8" t="s">
        <v>653</v>
      </c>
      <c s="5" r="B8" t="n">
        <v>7325</v>
      </c>
      <c s="5" r="C8" t="n">
        <v>6021</v>
      </c>
      <c s="5" r="D8" t="n">
        <v>18598</v>
      </c>
      <c s="5" r="E8" t="n">
        <v>18805</v>
      </c>
    </row>
    <row spans="1:5" r="9">
      <c s="4" r="A9" t="s">
        <v>112</v>
      </c>
      <c s="5" r="B9" t="n">
        <v>2390</v>
      </c>
      <c s="5" r="C9" t="n">
        <v>2112</v>
      </c>
      <c s="5" r="D9" t="n">
        <v>7156</v>
      </c>
      <c s="5" r="E9" t="n">
        <v>5408</v>
      </c>
    </row>
    <row spans="1:5" r="10">
      <c s="4" r="A10" t="s">
        <v>387</v>
      </c>
      <c s="5" r="B10" t="n">
        <v>0</v>
      </c>
      <c s="5" r="C10" t="n">
        <v>0</v>
      </c>
      <c s="5" r="D10" t="n">
        <v>-7591</v>
      </c>
      <c s="5" r="E10" t="n">
        <v>-37924</v>
      </c>
    </row>
    <row spans="1:5" r="11">
      <c s="4" r="A11" t="s">
        <v>114</v>
      </c>
      <c s="5" r="B11" t="n">
        <v>0</v>
      </c>
      <c s="5" r="C11" t="n">
        <v>0</v>
      </c>
      <c s="5" r="D11" t="n">
        <v>0</v>
      </c>
      <c s="5" r="E11" t="n">
        <v>37473</v>
      </c>
    </row>
    <row spans="1:5" r="12">
      <c s="4" r="A12" t="s">
        <v>463</v>
      </c>
      <c s="5" r="B12" t="n">
        <v>3783</v>
      </c>
      <c s="5" r="C12" t="n">
        <v>3981</v>
      </c>
      <c s="5" r="D12" t="n">
        <v>12110</v>
      </c>
      <c s="5" r="E12" t="n">
        <v>15637</v>
      </c>
    </row>
    <row spans="1:5" r="13">
      <c s="4" r="A13" t="s">
        <v>91</v>
      </c>
      <c s="7" r="B13" t="n">
        <v>51338</v>
      </c>
      <c s="7" r="C13" t="n">
        <v>46748</v>
      </c>
      <c s="7" r="D13" t="n">
        <v>147719</v>
      </c>
      <c s="7" r="E13" t="n">
        <v>13930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5"/>
    <col customWidth="1" max="6" min="6" width="14"/>
  </cols>
  <sheetData>
    <row spans="1:6" r="1">
      <c s="1" r="A1" t="s">
        <v>655</v>
      </c>
      <c s="2" r="B1" t="s">
        <v>65</v>
      </c>
      <c s="2" r="D1" t="s">
        <v>656</v>
      </c>
      <c s="2" r="E1" t="s">
        <v>1</v>
      </c>
    </row>
    <row spans="1:6" r="2">
      <c s="2" r="B2" t="s">
        <v>2</v>
      </c>
      <c s="2" r="C2" t="s">
        <v>66</v>
      </c>
      <c s="2" r="D2" t="s">
        <v>657</v>
      </c>
      <c s="2" r="E2" t="s">
        <v>2</v>
      </c>
      <c s="2" r="F2" t="s">
        <v>66</v>
      </c>
    </row>
    <row spans="1:6" r="3">
      <c s="3" r="A3" t="s">
        <v>205</v>
      </c>
    </row>
    <row spans="1:6" r="4">
      <c s="4" r="A4" t="s">
        <v>117</v>
      </c>
      <c s="7" r="B4" t="n">
        <v>872</v>
      </c>
      <c s="7" r="C4" t="n">
        <v>0</v>
      </c>
      <c s="7" r="D4" t="n">
        <v>1114</v>
      </c>
      <c s="7" r="E4" t="n">
        <v>1986</v>
      </c>
      <c s="7" r="F4" t="n">
        <v>0</v>
      </c>
    </row>
    <row spans="1:6" r="5">
      <c s="4" r="A5" t="s">
        <v>658</v>
      </c>
      <c s="5" r="B5" t="n">
        <v>39</v>
      </c>
      <c s="5" r="C5" t="n">
        <v>37</v>
      </c>
      <c s="5" r="E5" t="n">
        <v>101</v>
      </c>
      <c s="5" r="F5" t="n">
        <v>63</v>
      </c>
    </row>
    <row spans="1:6" r="6">
      <c s="4" r="A6" t="s">
        <v>659</v>
      </c>
      <c s="5" r="B6" t="n">
        <v>-258</v>
      </c>
      <c s="5" r="C6" t="n">
        <v>94</v>
      </c>
      <c s="5" r="E6" t="n">
        <v>-610</v>
      </c>
      <c s="5" r="F6" t="n">
        <v>72</v>
      </c>
    </row>
    <row spans="1:6" r="7">
      <c s="4" r="A7" t="s">
        <v>91</v>
      </c>
      <c s="7" r="B7" t="n">
        <v>653</v>
      </c>
      <c s="7" r="C7" t="n">
        <v>131</v>
      </c>
      <c s="7" r="E7" t="n">
        <v>1477</v>
      </c>
      <c s="7" r="F7" t="n">
        <v>135</v>
      </c>
    </row>
  </sheetData>
  <mergeCells count="3">
    <mergeCell ref="A1:A2"/>
    <mergeCell ref="B1:C1"/>
    <mergeCell ref="E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0</v>
      </c>
      <c s="2" r="B1" t="s">
        <v>65</v>
      </c>
      <c s="2" r="D1" t="s">
        <v>1</v>
      </c>
    </row>
    <row spans="1:5" r="2">
      <c s="2" r="B2" t="s">
        <v>2</v>
      </c>
      <c s="2" r="C2" t="s">
        <v>66</v>
      </c>
      <c s="2" r="D2" t="s">
        <v>2</v>
      </c>
      <c s="2" r="E2" t="s">
        <v>66</v>
      </c>
    </row>
    <row spans="1:5" r="3">
      <c s="3" r="A3" t="s">
        <v>208</v>
      </c>
    </row>
    <row spans="1:5" r="4">
      <c s="4" r="A4" t="s">
        <v>661</v>
      </c>
      <c s="7" r="B4" t="n">
        <v>37046</v>
      </c>
      <c s="7" r="C4" t="n">
        <v>42287</v>
      </c>
      <c s="7" r="D4" t="n">
        <v>86694</v>
      </c>
      <c s="7" r="E4" t="n">
        <v>136019</v>
      </c>
    </row>
    <row spans="1:5" r="5">
      <c s="4" r="A5" t="s">
        <v>662</v>
      </c>
      <c s="5" r="B5" t="n">
        <v>19091</v>
      </c>
      <c s="5" r="C5" t="n">
        <v>21626</v>
      </c>
      <c s="5" r="D5" t="n">
        <v>19608</v>
      </c>
      <c s="5" r="E5" t="n">
        <v>22071</v>
      </c>
    </row>
    <row spans="1:5" r="6">
      <c s="4" r="A6" t="s">
        <v>663</v>
      </c>
      <c s="5" r="B6" t="n">
        <v>1320</v>
      </c>
      <c s="5" r="C6" t="n">
        <v>2014</v>
      </c>
      <c s="5" r="D6" t="n">
        <v>1080</v>
      </c>
      <c s="5" r="E6" t="n">
        <v>2081</v>
      </c>
    </row>
    <row spans="1:5" r="7">
      <c s="4" r="A7" t="s">
        <v>664</v>
      </c>
      <c s="5" r="B7" t="n">
        <v>20411</v>
      </c>
      <c s="5" r="C7" t="n">
        <v>23640</v>
      </c>
      <c s="5" r="D7" t="n">
        <v>20688</v>
      </c>
      <c s="5" r="E7" t="n">
        <v>24152</v>
      </c>
    </row>
    <row spans="1:5" r="8">
      <c s="3" r="A8" t="s">
        <v>83</v>
      </c>
    </row>
    <row spans="1:5" r="9">
      <c s="4" r="A9" t="s">
        <v>84</v>
      </c>
      <c s="8" r="B9" t="n">
        <v>1.94</v>
      </c>
      <c s="8" r="C9" t="n">
        <v>1.96</v>
      </c>
      <c s="8" r="D9" t="n">
        <v>4.42</v>
      </c>
      <c s="8" r="E9" t="n">
        <v>6.16</v>
      </c>
    </row>
    <row spans="1:5" r="10">
      <c s="4" r="A10" t="s">
        <v>85</v>
      </c>
      <c s="8" r="B10" t="n">
        <v>1.82</v>
      </c>
      <c s="8" r="C10" t="n">
        <v>1.79</v>
      </c>
      <c s="8" r="D10" t="n">
        <v>4.19</v>
      </c>
      <c s="8" r="E10" t="n">
        <v>5.63</v>
      </c>
    </row>
    <row spans="1:5" r="11">
      <c s="4" r="A11" t="s">
        <v>665</v>
      </c>
    </row>
    <row spans="1:5" r="12">
      <c s="3" r="A12" t="s">
        <v>666</v>
      </c>
    </row>
    <row spans="1:5" r="13">
      <c s="4" r="A13" t="s">
        <v>667</v>
      </c>
      <c s="5" r="B13" t="n">
        <v>400</v>
      </c>
      <c s="5" r="C13" t="n">
        <v>100</v>
      </c>
      <c s="5" r="D13" t="n">
        <v>600</v>
      </c>
      <c s="5" r="E13" t="n">
        <v>100</v>
      </c>
    </row>
    <row spans="1:5" r="14">
      <c s="4" r="A14" t="s">
        <v>668</v>
      </c>
    </row>
    <row spans="1:5" r="15">
      <c s="3" r="A15" t="s">
        <v>666</v>
      </c>
    </row>
    <row spans="1:5" r="16">
      <c s="4" r="A16" t="s">
        <v>667</v>
      </c>
      <c s="5" r="B16" t="n">
        <v>300</v>
      </c>
      <c s="5" r="C16" t="n">
        <v>100</v>
      </c>
      <c s="5" r="D16" t="n">
        <v>300</v>
      </c>
      <c s="5" r="E16" t="n">
        <v>1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669</v>
      </c>
      <c s="2" r="B1" t="s">
        <v>65</v>
      </c>
      <c s="2" r="C1" t="s">
        <v>1</v>
      </c>
    </row>
    <row spans="1:4" r="2">
      <c s="2" r="B2" t="s">
        <v>2</v>
      </c>
      <c s="2" r="C2" t="s">
        <v>2</v>
      </c>
      <c s="2" r="D2" t="s">
        <v>25</v>
      </c>
    </row>
    <row spans="1:4" r="3">
      <c s="3" r="A3" t="s">
        <v>670</v>
      </c>
    </row>
    <row spans="1:4" r="4">
      <c s="4" r="A4" t="s">
        <v>671</v>
      </c>
      <c s="9" r="B4" t="n">
        <v>61.2</v>
      </c>
      <c s="9" r="C4" t="n">
        <v>61.2</v>
      </c>
      <c s="9" r="D4" t="n">
        <v>62.5</v>
      </c>
    </row>
    <row spans="1:4" r="5">
      <c s="4" r="A5" t="s">
        <v>306</v>
      </c>
    </row>
    <row spans="1:4" r="6">
      <c s="3" r="A6" t="s">
        <v>672</v>
      </c>
    </row>
    <row spans="1:4" r="7">
      <c s="4" r="A7" t="s">
        <v>673</v>
      </c>
      <c s="4" r="B7" t="s">
        <v>674</v>
      </c>
      <c s="4" r="C7" t="s">
        <v>674</v>
      </c>
    </row>
    <row spans="1:4" r="8">
      <c s="4" r="A8" t="s">
        <v>675</v>
      </c>
    </row>
    <row spans="1:4" r="9">
      <c s="3" r="A9" t="s">
        <v>672</v>
      </c>
    </row>
    <row spans="1:4" r="10">
      <c s="4" r="A10" t="s">
        <v>320</v>
      </c>
      <c s="4" r="B10" t="s">
        <v>309</v>
      </c>
      <c s="4" r="C10" t="s">
        <v>3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57"/>
    <col customWidth="1" max="2" min="2" width="28"/>
    <col customWidth="1" max="3" min="3" width="21"/>
    <col customWidth="1" max="4" min="4" width="21"/>
    <col customWidth="1" max="5" min="5" width="21"/>
    <col customWidth="1" max="6" min="6" width="21"/>
  </cols>
  <sheetData>
    <row spans="1:6" r="1">
      <c s="1" r="A1" t="s">
        <v>676</v>
      </c>
      <c s="2" r="B1" t="s">
        <v>65</v>
      </c>
      <c s="2" r="D1" t="s">
        <v>1</v>
      </c>
    </row>
    <row spans="1:6" r="2">
      <c s="2" r="B2" t="s">
        <v>299</v>
      </c>
      <c s="2" r="C2" t="s">
        <v>473</v>
      </c>
      <c s="2" r="D2" t="s">
        <v>472</v>
      </c>
      <c s="2" r="E2" t="s">
        <v>473</v>
      </c>
      <c s="2" r="F2" t="s">
        <v>300</v>
      </c>
    </row>
    <row spans="1:6" r="3">
      <c s="3" r="A3" t="s">
        <v>214</v>
      </c>
    </row>
    <row spans="1:6" r="4">
      <c s="4" r="A4" t="s">
        <v>301</v>
      </c>
      <c s="5" r="B4" t="n">
        <v>3</v>
      </c>
    </row>
    <row spans="1:6" r="5">
      <c s="3" r="A5" t="s">
        <v>213</v>
      </c>
    </row>
    <row spans="1:6" r="6">
      <c s="4" r="A6" t="s">
        <v>68</v>
      </c>
      <c s="7" r="B6" t="n">
        <v>272776</v>
      </c>
      <c s="7" r="C6" t="n">
        <v>287688</v>
      </c>
      <c s="7" r="D6" t="n">
        <v>781579</v>
      </c>
      <c s="7" r="E6" t="n">
        <v>823029</v>
      </c>
    </row>
    <row spans="1:6" r="7">
      <c s="4" r="A7" t="s">
        <v>69</v>
      </c>
      <c s="5" r="B7" t="n">
        <v>173850</v>
      </c>
      <c s="5" r="C7" t="n">
        <v>188724</v>
      </c>
      <c s="5" r="D7" t="n">
        <v>514835</v>
      </c>
      <c s="5" r="E7" t="n">
        <v>520528</v>
      </c>
    </row>
    <row spans="1:6" r="8">
      <c s="4" r="A8" t="s">
        <v>70</v>
      </c>
      <c s="5" r="B8" t="n">
        <v>98926</v>
      </c>
      <c s="5" r="C8" t="n">
        <v>98964</v>
      </c>
      <c s="5" r="D8" t="n">
        <v>266744</v>
      </c>
      <c s="5" r="E8" t="n">
        <v>302501</v>
      </c>
    </row>
    <row spans="1:6" r="9">
      <c s="4" r="A9" t="s">
        <v>71</v>
      </c>
      <c s="5" r="B9" t="n">
        <v>51338</v>
      </c>
      <c s="5" r="C9" t="n">
        <v>46748</v>
      </c>
      <c s="5" r="D9" t="n">
        <v>147719</v>
      </c>
      <c s="5" r="E9" t="n">
        <v>139303</v>
      </c>
    </row>
    <row spans="1:6" r="10">
      <c s="4" r="A10" t="s">
        <v>72</v>
      </c>
      <c s="5" r="B10" t="n">
        <v>47588</v>
      </c>
      <c s="5" r="C10" t="n">
        <v>52216</v>
      </c>
      <c s="5" r="D10" t="n">
        <v>119025</v>
      </c>
      <c s="5" r="E10" t="n">
        <v>163198</v>
      </c>
    </row>
    <row spans="1:6" r="11">
      <c s="4" r="A11" t="s">
        <v>76</v>
      </c>
      <c s="5" r="B11" t="n">
        <v>-6388</v>
      </c>
      <c s="5" r="C11" t="n">
        <v>-6349</v>
      </c>
      <c s="5" r="D11" t="n">
        <v>-21773</v>
      </c>
      <c s="5" r="E11" t="n">
        <v>-15905</v>
      </c>
    </row>
    <row spans="1:6" r="12">
      <c s="4" r="A12" t="s">
        <v>78</v>
      </c>
      <c s="5" r="B12" t="n">
        <v>41200</v>
      </c>
      <c s="5" r="C12" t="n">
        <v>45867</v>
      </c>
      <c s="5" r="D12" t="n">
        <v>97252</v>
      </c>
      <c s="5" r="E12" t="n">
        <v>147293</v>
      </c>
    </row>
    <row spans="1:6" r="13">
      <c s="3" r="A13" t="s">
        <v>677</v>
      </c>
    </row>
    <row spans="1:6" r="14">
      <c s="4" r="A14" t="s">
        <v>678</v>
      </c>
      <c s="5" r="B14" t="n">
        <v>787053</v>
      </c>
      <c s="5" r="D14" t="n">
        <v>787053</v>
      </c>
      <c s="7" r="F14" t="n">
        <v>788221</v>
      </c>
    </row>
    <row spans="1:6" r="15">
      <c s="4" r="A15" t="s">
        <v>679</v>
      </c>
    </row>
    <row spans="1:6" r="16">
      <c s="3" r="A16" t="s">
        <v>213</v>
      </c>
    </row>
    <row spans="1:6" r="17">
      <c s="4" r="A17" t="s">
        <v>68</v>
      </c>
      <c s="5" r="B17" t="n">
        <v>209506</v>
      </c>
      <c s="5" r="C17" t="n">
        <v>210747</v>
      </c>
      <c s="5" r="D17" t="n">
        <v>583873</v>
      </c>
      <c s="5" r="E17" t="n">
        <v>609394</v>
      </c>
    </row>
    <row spans="1:6" r="18">
      <c s="4" r="A18" t="s">
        <v>69</v>
      </c>
      <c s="5" r="B18" t="n">
        <v>122724</v>
      </c>
      <c s="5" r="C18" t="n">
        <v>129312</v>
      </c>
      <c s="5" r="D18" t="n">
        <v>350238</v>
      </c>
      <c s="5" r="E18" t="n">
        <v>361960</v>
      </c>
    </row>
    <row spans="1:6" r="19">
      <c s="4" r="A19" t="s">
        <v>70</v>
      </c>
      <c s="5" r="B19" t="n">
        <v>86782</v>
      </c>
      <c s="5" r="C19" t="n">
        <v>81435</v>
      </c>
      <c s="5" r="D19" t="n">
        <v>233635</v>
      </c>
      <c s="5" r="E19" t="n">
        <v>247434</v>
      </c>
    </row>
    <row spans="1:6" r="20">
      <c s="4" r="A20" t="s">
        <v>71</v>
      </c>
      <c s="5" r="B20" t="n">
        <v>23399</v>
      </c>
      <c s="5" r="C20" t="n">
        <v>20643</v>
      </c>
      <c s="5" r="D20" t="n">
        <v>69188</v>
      </c>
      <c s="5" r="E20" t="n">
        <v>63319</v>
      </c>
    </row>
    <row spans="1:6" r="21">
      <c s="4" r="A21" t="s">
        <v>72</v>
      </c>
      <c s="5" r="B21" t="n">
        <v>63383</v>
      </c>
      <c s="5" r="C21" t="n">
        <v>60792</v>
      </c>
      <c s="5" r="D21" t="n">
        <v>164447</v>
      </c>
      <c s="5" r="E21" t="n">
        <v>184115</v>
      </c>
    </row>
    <row spans="1:6" r="22">
      <c s="4" r="A22" t="s">
        <v>76</v>
      </c>
      <c s="5" r="B22" t="n">
        <v>9</v>
      </c>
      <c s="5" r="C22" t="n">
        <v>18</v>
      </c>
      <c s="5" r="D22" t="n">
        <v>28</v>
      </c>
      <c s="5" r="E22" t="n">
        <v>146</v>
      </c>
    </row>
    <row spans="1:6" r="23">
      <c s="4" r="A23" t="s">
        <v>78</v>
      </c>
      <c s="5" r="B23" t="n">
        <v>63392</v>
      </c>
      <c s="5" r="C23" t="n">
        <v>60810</v>
      </c>
      <c s="5" r="D23" t="n">
        <v>164475</v>
      </c>
      <c s="5" r="E23" t="n">
        <v>184261</v>
      </c>
    </row>
    <row spans="1:6" r="24">
      <c s="3" r="A24" t="s">
        <v>677</v>
      </c>
    </row>
    <row spans="1:6" r="25">
      <c s="4" r="A25" t="s">
        <v>678</v>
      </c>
      <c s="5" r="B25" t="n">
        <v>326210</v>
      </c>
      <c s="5" r="D25" t="n">
        <v>326210</v>
      </c>
      <c s="5" r="F25" t="n">
        <v>313550</v>
      </c>
    </row>
    <row spans="1:6" r="26">
      <c s="4" r="A26" t="s">
        <v>680</v>
      </c>
    </row>
    <row spans="1:6" r="27">
      <c s="3" r="A27" t="s">
        <v>213</v>
      </c>
    </row>
    <row spans="1:6" r="28">
      <c s="4" r="A28" t="s">
        <v>68</v>
      </c>
      <c s="5" r="B28" t="n">
        <v>21337</v>
      </c>
      <c s="5" r="C28" t="n">
        <v>26852</v>
      </c>
      <c s="5" r="D28" t="n">
        <v>67080</v>
      </c>
      <c s="5" r="E28" t="n">
        <v>76613</v>
      </c>
    </row>
    <row spans="1:6" r="29">
      <c s="4" r="A29" t="s">
        <v>69</v>
      </c>
      <c s="5" r="B29" t="n">
        <v>15418</v>
      </c>
      <c s="5" r="C29" t="n">
        <v>17123</v>
      </c>
      <c s="5" r="D29" t="n">
        <v>46058</v>
      </c>
      <c s="5" r="E29" t="n">
        <v>47794</v>
      </c>
    </row>
    <row spans="1:6" r="30">
      <c s="4" r="A30" t="s">
        <v>70</v>
      </c>
      <c s="5" r="B30" t="n">
        <v>5919</v>
      </c>
      <c s="5" r="C30" t="n">
        <v>9729</v>
      </c>
      <c s="5" r="D30" t="n">
        <v>21022</v>
      </c>
      <c s="5" r="E30" t="n">
        <v>28819</v>
      </c>
    </row>
    <row spans="1:6" r="31">
      <c s="4" r="A31" t="s">
        <v>71</v>
      </c>
      <c s="5" r="B31" t="n">
        <v>4553</v>
      </c>
      <c s="5" r="C31" t="n">
        <v>4767</v>
      </c>
      <c s="5" r="D31" t="n">
        <v>13856</v>
      </c>
      <c s="5" r="E31" t="n">
        <v>14203</v>
      </c>
    </row>
    <row spans="1:6" r="32">
      <c s="4" r="A32" t="s">
        <v>72</v>
      </c>
      <c s="5" r="B32" t="n">
        <v>1366</v>
      </c>
      <c s="5" r="C32" t="n">
        <v>4962</v>
      </c>
      <c s="5" r="D32" t="n">
        <v>7166</v>
      </c>
      <c s="5" r="E32" t="n">
        <v>14616</v>
      </c>
    </row>
    <row spans="1:6" r="33">
      <c s="4" r="A33" t="s">
        <v>76</v>
      </c>
      <c s="5" r="B33" t="n">
        <v>31</v>
      </c>
      <c s="5" r="C33" t="n">
        <v>13</v>
      </c>
      <c s="5" r="D33" t="n">
        <v>21</v>
      </c>
      <c s="5" r="E33" t="n">
        <v>24</v>
      </c>
    </row>
    <row spans="1:6" r="34">
      <c s="4" r="A34" t="s">
        <v>78</v>
      </c>
      <c s="5" r="B34" t="n">
        <v>1397</v>
      </c>
      <c s="5" r="C34" t="n">
        <v>4975</v>
      </c>
      <c s="5" r="D34" t="n">
        <v>7187</v>
      </c>
      <c s="5" r="E34" t="n">
        <v>14640</v>
      </c>
    </row>
    <row spans="1:6" r="35">
      <c s="3" r="A35" t="s">
        <v>677</v>
      </c>
    </row>
    <row spans="1:6" r="36">
      <c s="4" r="A36" t="s">
        <v>678</v>
      </c>
      <c s="5" r="B36" t="n">
        <v>52425</v>
      </c>
      <c s="5" r="D36" t="n">
        <v>52425</v>
      </c>
      <c s="5" r="F36" t="n">
        <v>56096</v>
      </c>
    </row>
    <row spans="1:6" r="37">
      <c s="4" r="A37" t="s">
        <v>681</v>
      </c>
    </row>
    <row spans="1:6" r="38">
      <c s="3" r="A38" t="s">
        <v>213</v>
      </c>
    </row>
    <row spans="1:6" r="39">
      <c s="4" r="A39" t="s">
        <v>68</v>
      </c>
      <c s="5" r="B39" t="n">
        <v>51437</v>
      </c>
      <c s="5" r="C39" t="n">
        <v>60925</v>
      </c>
      <c s="5" r="D39" t="n">
        <v>159399</v>
      </c>
      <c s="5" r="E39" t="n">
        <v>164885</v>
      </c>
    </row>
    <row spans="1:6" r="40">
      <c s="4" r="A40" t="s">
        <v>69</v>
      </c>
      <c s="5" r="B40" t="n">
        <v>44419</v>
      </c>
      <c s="5" r="C40" t="n">
        <v>52087</v>
      </c>
      <c s="5" r="D40" t="n">
        <v>144565</v>
      </c>
      <c s="5" r="E40" t="n">
        <v>135833</v>
      </c>
    </row>
    <row spans="1:6" r="41">
      <c s="4" r="A41" t="s">
        <v>70</v>
      </c>
      <c s="5" r="B41" t="n">
        <v>7018</v>
      </c>
      <c s="5" r="C41" t="n">
        <v>8838</v>
      </c>
      <c s="5" r="D41" t="n">
        <v>14834</v>
      </c>
      <c s="5" r="E41" t="n">
        <v>29052</v>
      </c>
    </row>
    <row spans="1:6" r="42">
      <c s="4" r="A42" t="s">
        <v>71</v>
      </c>
      <c s="5" r="B42" t="n">
        <v>7628</v>
      </c>
      <c s="5" r="C42" t="n">
        <v>7241</v>
      </c>
      <c s="5" r="D42" t="n">
        <v>14598</v>
      </c>
      <c s="5" r="E42" t="n">
        <v>21358</v>
      </c>
    </row>
    <row spans="1:6" r="43">
      <c s="4" r="A43" t="s">
        <v>72</v>
      </c>
      <c s="5" r="B43" t="n">
        <v>-610</v>
      </c>
      <c s="5" r="C43" t="n">
        <v>1597</v>
      </c>
      <c s="5" r="D43" t="n">
        <v>236</v>
      </c>
      <c s="5" r="E43" t="n">
        <v>7694</v>
      </c>
    </row>
    <row spans="1:6" r="44">
      <c s="4" r="A44" t="s">
        <v>76</v>
      </c>
      <c s="5" r="B44" t="n">
        <v>38</v>
      </c>
      <c s="5" r="C44" t="n">
        <v>25</v>
      </c>
      <c s="5" r="D44" t="n">
        <v>21</v>
      </c>
      <c s="5" r="E44" t="n">
        <v>-97</v>
      </c>
    </row>
    <row spans="1:6" r="45">
      <c s="4" r="A45" t="s">
        <v>78</v>
      </c>
      <c s="5" r="B45" t="n">
        <v>-572</v>
      </c>
      <c s="5" r="C45" t="n">
        <v>1622</v>
      </c>
      <c s="5" r="D45" t="n">
        <v>257</v>
      </c>
      <c s="5" r="E45" t="n">
        <v>7597</v>
      </c>
    </row>
    <row spans="1:6" r="46">
      <c s="3" r="A46" t="s">
        <v>677</v>
      </c>
    </row>
    <row spans="1:6" r="47">
      <c s="4" r="A47" t="s">
        <v>678</v>
      </c>
      <c s="5" r="B47" t="n">
        <v>229847</v>
      </c>
      <c s="5" r="D47" t="n">
        <v>229847</v>
      </c>
      <c s="5" r="F47" t="n">
        <v>250059</v>
      </c>
    </row>
    <row spans="1:6" r="48">
      <c s="4" r="A48" t="s">
        <v>682</v>
      </c>
    </row>
    <row spans="1:6" r="49">
      <c s="3" r="A49" t="s">
        <v>213</v>
      </c>
    </row>
    <row spans="1:6" r="50">
      <c s="4" r="A50" t="s">
        <v>68</v>
      </c>
      <c s="5" r="B50" t="n">
        <v>-9504</v>
      </c>
      <c s="5" r="C50" t="n">
        <v>-10836</v>
      </c>
      <c s="5" r="D50" t="n">
        <v>-28773</v>
      </c>
      <c s="5" r="E50" t="n">
        <v>-27863</v>
      </c>
    </row>
    <row spans="1:6" r="51">
      <c s="4" r="A51" t="s">
        <v>69</v>
      </c>
      <c s="5" r="B51" t="n">
        <v>-8711</v>
      </c>
      <c s="5" r="C51" t="n">
        <v>-9798</v>
      </c>
      <c s="5" r="D51" t="n">
        <v>-26026</v>
      </c>
      <c s="5" r="E51" t="n">
        <v>-25059</v>
      </c>
    </row>
    <row spans="1:6" r="52">
      <c s="4" r="A52" t="s">
        <v>70</v>
      </c>
      <c s="5" r="B52" t="n">
        <v>-793</v>
      </c>
      <c s="5" r="C52" t="n">
        <v>-1038</v>
      </c>
      <c s="5" r="D52" t="n">
        <v>-2747</v>
      </c>
      <c s="5" r="E52" t="n">
        <v>-2804</v>
      </c>
    </row>
    <row spans="1:6" r="53">
      <c s="4" r="A53" t="s">
        <v>71</v>
      </c>
      <c s="5" r="B53" t="n">
        <v>15758</v>
      </c>
      <c s="5" r="C53" t="n">
        <v>14097</v>
      </c>
      <c s="5" r="D53" t="n">
        <v>50077</v>
      </c>
      <c s="5" r="E53" t="n">
        <v>40423</v>
      </c>
    </row>
    <row spans="1:6" r="54">
      <c s="4" r="A54" t="s">
        <v>72</v>
      </c>
      <c s="5" r="B54" t="n">
        <v>-16551</v>
      </c>
      <c s="5" r="C54" t="n">
        <v>-15135</v>
      </c>
      <c s="5" r="D54" t="n">
        <v>-52824</v>
      </c>
      <c s="5" r="E54" t="n">
        <v>-43227</v>
      </c>
    </row>
    <row spans="1:6" r="55">
      <c s="4" r="A55" t="s">
        <v>76</v>
      </c>
      <c s="5" r="B55" t="n">
        <v>-6466</v>
      </c>
      <c s="5" r="C55" t="n">
        <v>-6405</v>
      </c>
      <c s="5" r="D55" t="n">
        <v>-21843</v>
      </c>
      <c s="5" r="E55" t="n">
        <v>-15978</v>
      </c>
    </row>
    <row spans="1:6" r="56">
      <c s="4" r="A56" t="s">
        <v>78</v>
      </c>
      <c s="5" r="B56" t="n">
        <v>-23017</v>
      </c>
      <c s="7" r="C56" t="n">
        <v>-21540</v>
      </c>
      <c s="5" r="D56" t="n">
        <v>-74667</v>
      </c>
      <c s="7" r="E56" t="n">
        <v>-59205</v>
      </c>
    </row>
    <row spans="1:6" r="57">
      <c s="3" r="A57" t="s">
        <v>677</v>
      </c>
    </row>
    <row spans="1:6" r="58">
      <c s="4" r="A58" t="s">
        <v>678</v>
      </c>
      <c s="7" r="B58" t="n">
        <v>178571</v>
      </c>
      <c s="7" r="D58" t="n">
        <v>178571</v>
      </c>
      <c s="7" r="F58" t="n">
        <v>16851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683</v>
      </c>
      <c s="2" r="B1" t="s">
        <v>2</v>
      </c>
      <c s="2" r="C1" t="s">
        <v>25</v>
      </c>
    </row>
    <row spans="1:3" r="2">
      <c s="3" r="A2" t="s">
        <v>684</v>
      </c>
    </row>
    <row spans="1:3" r="3">
      <c s="4" r="A3" t="s">
        <v>32</v>
      </c>
      <c s="7" r="B3" t="n">
        <v>122416</v>
      </c>
      <c s="7" r="C3" t="n">
        <v>127759</v>
      </c>
    </row>
    <row spans="1:3" r="4">
      <c s="4" r="A4" t="s">
        <v>685</v>
      </c>
    </row>
    <row spans="1:3" r="5">
      <c s="3" r="A5" t="s">
        <v>684</v>
      </c>
    </row>
    <row spans="1:3" r="6">
      <c s="4" r="A6" t="s">
        <v>32</v>
      </c>
      <c s="5" r="B6" t="n">
        <v>91014</v>
      </c>
      <c s="5" r="C6" t="n">
        <v>88274</v>
      </c>
    </row>
    <row spans="1:3" r="7">
      <c s="4" r="A7" t="s">
        <v>686</v>
      </c>
    </row>
    <row spans="1:3" r="8">
      <c s="3" r="A8" t="s">
        <v>684</v>
      </c>
    </row>
    <row spans="1:3" r="9">
      <c s="4" r="A9" t="s">
        <v>32</v>
      </c>
      <c s="5" r="B9" t="n">
        <v>23208</v>
      </c>
      <c s="5" r="C9" t="n">
        <v>27082</v>
      </c>
    </row>
    <row spans="1:3" r="10">
      <c s="4" r="A10" t="s">
        <v>687</v>
      </c>
    </row>
    <row spans="1:3" r="11">
      <c s="3" r="A11" t="s">
        <v>684</v>
      </c>
    </row>
    <row spans="1:3" r="12">
      <c s="4" r="A12" t="s">
        <v>32</v>
      </c>
      <c s="5" r="B12" t="n">
        <v>5539</v>
      </c>
      <c s="5" r="C12" t="n">
        <v>9059</v>
      </c>
    </row>
    <row spans="1:3" r="13">
      <c s="4" r="A13" t="s">
        <v>688</v>
      </c>
    </row>
    <row spans="1:3" r="14">
      <c s="3" r="A14" t="s">
        <v>684</v>
      </c>
    </row>
    <row spans="1:3" r="15">
      <c s="4" r="A15" t="s">
        <v>32</v>
      </c>
      <c s="7" r="B15" t="n">
        <v>2655</v>
      </c>
      <c s="7" r="C15" t="n">
        <v>33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s="1" r="A1" t="s">
        <v>689</v>
      </c>
      <c s="2" r="B1" t="s">
        <v>690</v>
      </c>
    </row>
    <row spans="1:2" r="2">
      <c s="3" r="A2" t="s">
        <v>691</v>
      </c>
    </row>
    <row spans="1:2" r="3">
      <c s="4" r="A3" t="s">
        <v>374</v>
      </c>
      <c s="9" r="B3" t="n">
        <v>24.8</v>
      </c>
    </row>
    <row spans="1:2" r="4">
      <c s="4" r="A4" t="s">
        <v>363</v>
      </c>
      <c s="11" r="B4" t="n">
        <v>17.5</v>
      </c>
    </row>
    <row spans="1:2" r="5">
      <c s="4" r="A5" t="s">
        <v>106</v>
      </c>
      <c s="9" r="B5" t="n">
        <v>7.3</v>
      </c>
    </row>
    <row spans="1:2" r="6">
      <c s="4" r="A6" t="s">
        <v>692</v>
      </c>
      <c s="5" r="B6" t="n">
        <v>2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CUSTOMER CONCENTRATION</vt:lpstr>
      <vt:lpstr>TRANSACTIONS WITH RELATED PARTI</vt:lpstr>
      <vt:lpstr>ACQUISITIONS</vt:lpstr>
      <vt:lpstr>FAIR VALUE</vt:lpstr>
      <vt:lpstr>AVAILABLE FOR SALE SECURITIES -</vt:lpstr>
      <vt:lpstr>ACCOUNTS RECEIVABLE, NET</vt:lpstr>
      <vt:lpstr>PREPAID EXPENSES AND OTHER CURR</vt:lpstr>
      <vt:lpstr>PREMISES AND EQUIPMENT, NET</vt:lpstr>
      <vt:lpstr>GOODWILL AND INTANGIBLE ASSETS,</vt:lpstr>
      <vt:lpstr>OTHER ASSETS</vt:lpstr>
      <vt:lpstr>ACCOUNTS PAYABLE, ACCRUED EXPEN</vt:lpstr>
      <vt:lpstr>LONG-TERM DEBT</vt:lpstr>
      <vt:lpstr>OTHER NON-CURRENT LIABILITIES</vt:lpstr>
      <vt:lpstr>SHAREHOLDERS_ EQUITY AND SHARE-</vt:lpstr>
      <vt:lpstr>COST OF REVENUE</vt:lpstr>
      <vt:lpstr>SELLING, GENERAL AND ADMINISTRA</vt:lpstr>
      <vt:lpstr>OTHER INCOME (EXPENSE), NET</vt:lpstr>
      <vt:lpstr>EARNINGS PER SHARE</vt:lpstr>
      <vt:lpstr>COMMITMENTS, CONTINGENCIES AND </vt:lpstr>
      <vt:lpstr>SEGMENT REPORTING</vt:lpstr>
      <vt:lpstr>SUBSEQUENT EVENT</vt:lpstr>
      <vt:lpstr>ORGANIZATION AND BASIS OF PRE29</vt:lpstr>
      <vt:lpstr>CUSTOMER CONCENTRATION (Tables)</vt:lpstr>
      <vt:lpstr>ACQUISITIONS (Tables)</vt:lpstr>
      <vt:lpstr>FAIR VALUE (Tables)</vt:lpstr>
      <vt:lpstr>ACCOUNTS RECEIVABLE, NET (Table</vt:lpstr>
      <vt:lpstr>PREPAID EXPENSES AND OTHER CU34</vt:lpstr>
      <vt:lpstr>PREMISES AND EQUIPMENT, NET (Ta</vt:lpstr>
      <vt:lpstr>GOODWILL AND INTANGIBLE ASSET36</vt:lpstr>
      <vt:lpstr>OTHER ASSETS (Tables)</vt:lpstr>
      <vt:lpstr>ACCOUNTS PAYABLE, ACCRUED EXP38</vt:lpstr>
      <vt:lpstr>LONG-TERM DEBT (Tables)</vt:lpstr>
      <vt:lpstr>OTHER NON-CURRENT LIABILITIES (</vt:lpstr>
      <vt:lpstr>SHAREHOLDERS_ EQUITY AND SHAR41</vt:lpstr>
      <vt:lpstr>COST OF REVENUE (Tables)</vt:lpstr>
      <vt:lpstr>SELLING, GENERAL AND ADMINIST43</vt:lpstr>
      <vt:lpstr>OTHER INCOME (EXPENSE), NET (Ta</vt:lpstr>
      <vt:lpstr>EARNINGS PER SHARE (Tables)</vt:lpstr>
      <vt:lpstr>SEGMENT REPORTING (Tables)</vt:lpstr>
      <vt:lpstr>ORGANIZATION AND BASIS OF PRE47</vt:lpstr>
      <vt:lpstr>CUSTOMER CONCENTRATION (Details</vt:lpstr>
      <vt:lpstr>CUSTOMER CONCENTRATION CUSTOMER</vt:lpstr>
      <vt:lpstr>TRANSACTIONS WITH RELATED PAR50</vt:lpstr>
      <vt:lpstr>ACQUISITIONS (Details )</vt:lpstr>
      <vt:lpstr>ACQUISITIONS (Details 2)</vt:lpstr>
      <vt:lpstr>FAIR VALUE (Details)</vt:lpstr>
      <vt:lpstr>FAIR VALUE (Details 2)</vt:lpstr>
      <vt:lpstr>AVAILABLE FOR SALE SECURITIES55</vt:lpstr>
      <vt:lpstr>ACCOUNTS RECEIVABLE, NET (Detai</vt:lpstr>
      <vt:lpstr>PREPAID EXPENSES AND OTHER CU57</vt:lpstr>
      <vt:lpstr>PREMISES AND EQUIPMENT, NET (De</vt:lpstr>
      <vt:lpstr>GOODWILL AND INTANGIBLE ASSET59</vt:lpstr>
      <vt:lpstr>GOODWILL AND INTANGIBLE ASSET60</vt:lpstr>
      <vt:lpstr>OTHER ASSETS (Details)</vt:lpstr>
      <vt:lpstr>ACCOUNTS PAYABLE, ACCRUED EXP62</vt:lpstr>
      <vt:lpstr>ACCOUNTS PAYABLE, ACCRUED EXP63</vt:lpstr>
      <vt:lpstr>LONG-TERM DEBT (Details)</vt:lpstr>
      <vt:lpstr>OTHER NON-CURRENT LIABILITIES65</vt:lpstr>
      <vt:lpstr>SHAREHOLDERS_ EQUITY AND SHAR66</vt:lpstr>
      <vt:lpstr>SHAREHOLDERS_ EQUITY AND SHAR67</vt:lpstr>
      <vt:lpstr>SHAREHOLDERS_ EQUITY AND SHAR68</vt:lpstr>
      <vt:lpstr>COST OF REVENUE (Details)</vt:lpstr>
      <vt:lpstr>SELLING, GENERAL AND ADMINIST70</vt:lpstr>
      <vt:lpstr>OTHER INCOME (EXPENSE), NET (De</vt:lpstr>
      <vt:lpstr>EARNINGS PER SHARE (Details)</vt:lpstr>
      <vt:lpstr>COMMITMENTS, CONTINGENCIES AN73</vt:lpstr>
      <vt:lpstr>SEGMENT REPORTING (Details)</vt:lpstr>
      <vt:lpstr>SEGMENT REPORTING (Details 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07:05:48Z</dcterms:created>
  <dcterms:modified xmlns:dcterms="http://purl.org/dc/terms/" xmlns:xsi="http://www.w3.org/2001/XMLSchema-instance" xsi:type="dcterms:W3CDTF">2015-10-22T07:05:48Z</dcterms:modified>
  <dc:title xmlns:dc="http://purl.org/dc/elements/1.1/">Untitled</dc:title>
  <dc:description xmlns:dc="http://purl.org/dc/elements/1.1/"/>
  <dc:subject xmlns:dc="http://purl.org/dc/elements/1.1/"/>
  <cp:keywords/>
  <cp:category/>
</cp:coreProperties>
</file>